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Organization and Nature of B" sheetId="8" state="visible" r:id="rId8"/>
    <sheet xmlns:r="http://schemas.openxmlformats.org/officeDocument/2006/relationships" name="2. Summary of Significant Accou" sheetId="9" state="visible" r:id="rId9"/>
    <sheet xmlns:r="http://schemas.openxmlformats.org/officeDocument/2006/relationships" name="3. Property and Equipment, Net" sheetId="10" state="visible" r:id="rId10"/>
    <sheet xmlns:r="http://schemas.openxmlformats.org/officeDocument/2006/relationships" name="4. Film and Television Costs, N" sheetId="11" state="visible" r:id="rId11"/>
    <sheet xmlns:r="http://schemas.openxmlformats.org/officeDocument/2006/relationships" name="5. Goodwill and Intangible Asse" sheetId="12" state="visible" r:id="rId12"/>
    <sheet xmlns:r="http://schemas.openxmlformats.org/officeDocument/2006/relationships" name="6. Deferred Revenue" sheetId="13" state="visible" r:id="rId13"/>
    <sheet xmlns:r="http://schemas.openxmlformats.org/officeDocument/2006/relationships" name="7. Accrued Liabilities - Curren" sheetId="14" state="visible" r:id="rId14"/>
    <sheet xmlns:r="http://schemas.openxmlformats.org/officeDocument/2006/relationships" name="8. Secured Convertible Notes" sheetId="15" state="visible" r:id="rId15"/>
    <sheet xmlns:r="http://schemas.openxmlformats.org/officeDocument/2006/relationships" name="9. Production Loan Facility" sheetId="16" state="visible" r:id="rId16"/>
    <sheet xmlns:r="http://schemas.openxmlformats.org/officeDocument/2006/relationships" name="10. Disputed Trade Payable" sheetId="17" state="visible" r:id="rId17"/>
    <sheet xmlns:r="http://schemas.openxmlformats.org/officeDocument/2006/relationships" name="11. Stockholders' Equity" sheetId="18" state="visible" r:id="rId18"/>
    <sheet xmlns:r="http://schemas.openxmlformats.org/officeDocument/2006/relationships" name="12. Stock Options" sheetId="19" state="visible" r:id="rId19"/>
    <sheet xmlns:r="http://schemas.openxmlformats.org/officeDocument/2006/relationships" name="13. Warrants" sheetId="20" state="visible" r:id="rId20"/>
    <sheet xmlns:r="http://schemas.openxmlformats.org/officeDocument/2006/relationships" name="14. Income Taxes" sheetId="21" state="visible" r:id="rId21"/>
    <sheet xmlns:r="http://schemas.openxmlformats.org/officeDocument/2006/relationships" name="15. Commitment and Contingencie" sheetId="22" state="visible" r:id="rId22"/>
    <sheet xmlns:r="http://schemas.openxmlformats.org/officeDocument/2006/relationships" name="16. Related Party Transactions" sheetId="23" state="visible" r:id="rId23"/>
    <sheet xmlns:r="http://schemas.openxmlformats.org/officeDocument/2006/relationships" name="17. Subsequent Events" sheetId="24" state="visible" r:id="rId24"/>
    <sheet xmlns:r="http://schemas.openxmlformats.org/officeDocument/2006/relationships" name="2. Summary of Significant Acc_2" sheetId="25" state="visible" r:id="rId25"/>
    <sheet xmlns:r="http://schemas.openxmlformats.org/officeDocument/2006/relationships" name="2. Summary of Significant Acc_3" sheetId="26" state="visible" r:id="rId26"/>
    <sheet xmlns:r="http://schemas.openxmlformats.org/officeDocument/2006/relationships" name="3. Property and Equipment, Net " sheetId="27" state="visible" r:id="rId27"/>
    <sheet xmlns:r="http://schemas.openxmlformats.org/officeDocument/2006/relationships" name="4. Film and Television Costs,_2" sheetId="28" state="visible" r:id="rId28"/>
    <sheet xmlns:r="http://schemas.openxmlformats.org/officeDocument/2006/relationships" name="5. Goodwill and Intangible As_2" sheetId="29" state="visible" r:id="rId29"/>
    <sheet xmlns:r="http://schemas.openxmlformats.org/officeDocument/2006/relationships" name="7. Accrued Liabilities (Tables)" sheetId="30" state="visible" r:id="rId30"/>
    <sheet xmlns:r="http://schemas.openxmlformats.org/officeDocument/2006/relationships" name="12. Stock Options (Tables)" sheetId="31" state="visible" r:id="rId31"/>
    <sheet xmlns:r="http://schemas.openxmlformats.org/officeDocument/2006/relationships" name="13. Warrants (Tables)" sheetId="32" state="visible" r:id="rId32"/>
    <sheet xmlns:r="http://schemas.openxmlformats.org/officeDocument/2006/relationships" name="15. Commitment and Contingenc_2" sheetId="33" state="visible" r:id="rId33"/>
    <sheet xmlns:r="http://schemas.openxmlformats.org/officeDocument/2006/relationships" name="1. Organization and Business (D" sheetId="34" state="visible" r:id="rId34"/>
    <sheet xmlns:r="http://schemas.openxmlformats.org/officeDocument/2006/relationships" name="2. Summary of Significant Acc_4" sheetId="35" state="visible" r:id="rId35"/>
    <sheet xmlns:r="http://schemas.openxmlformats.org/officeDocument/2006/relationships" name="2. Significant Accounting Polic" sheetId="36" state="visible" r:id="rId36"/>
    <sheet xmlns:r="http://schemas.openxmlformats.org/officeDocument/2006/relationships" name="3. Property and Equipment, Ne_2" sheetId="37" state="visible" r:id="rId37"/>
    <sheet xmlns:r="http://schemas.openxmlformats.org/officeDocument/2006/relationships" name="3. Property and Equipment, Ne_3" sheetId="38" state="visible" r:id="rId38"/>
    <sheet xmlns:r="http://schemas.openxmlformats.org/officeDocument/2006/relationships" name="4. Film and Television Costs an" sheetId="39" state="visible" r:id="rId39"/>
    <sheet xmlns:r="http://schemas.openxmlformats.org/officeDocument/2006/relationships" name="4. Film and Television Costs,_3" sheetId="40" state="visible" r:id="rId40"/>
    <sheet xmlns:r="http://schemas.openxmlformats.org/officeDocument/2006/relationships" name="5. Goodwill and Intangible As_3" sheetId="41" state="visible" r:id="rId41"/>
    <sheet xmlns:r="http://schemas.openxmlformats.org/officeDocument/2006/relationships" name="5. Goodwill and Intangible As_4" sheetId="42" state="visible" r:id="rId42"/>
    <sheet xmlns:r="http://schemas.openxmlformats.org/officeDocument/2006/relationships" name="5. Goodwill and Intangible As_5" sheetId="43" state="visible" r:id="rId43"/>
    <sheet xmlns:r="http://schemas.openxmlformats.org/officeDocument/2006/relationships" name="6. Deferred Revenue (Details Na" sheetId="44" state="visible" r:id="rId44"/>
    <sheet xmlns:r="http://schemas.openxmlformats.org/officeDocument/2006/relationships" name="7. Accrued Liabilities (Details" sheetId="45" state="visible" r:id="rId45"/>
    <sheet xmlns:r="http://schemas.openxmlformats.org/officeDocument/2006/relationships" name="8. Secured Convertible Notes (D" sheetId="46" state="visible" r:id="rId46"/>
    <sheet xmlns:r="http://schemas.openxmlformats.org/officeDocument/2006/relationships" name="9. Production Loan Facility (De" sheetId="47" state="visible" r:id="rId47"/>
    <sheet xmlns:r="http://schemas.openxmlformats.org/officeDocument/2006/relationships" name="11. Stockholders' Equity (Detai" sheetId="48" state="visible" r:id="rId48"/>
    <sheet xmlns:r="http://schemas.openxmlformats.org/officeDocument/2006/relationships" name="12. Stock Options (Details-Opti" sheetId="49" state="visible" r:id="rId49"/>
    <sheet xmlns:r="http://schemas.openxmlformats.org/officeDocument/2006/relationships" name="12. Stock Options (Details - As" sheetId="50" state="visible" r:id="rId50"/>
    <sheet xmlns:r="http://schemas.openxmlformats.org/officeDocument/2006/relationships" name="12. Stock Options (Details Narr" sheetId="51" state="visible" r:id="rId51"/>
    <sheet xmlns:r="http://schemas.openxmlformats.org/officeDocument/2006/relationships" name="13. Warrants (Details)" sheetId="52" state="visible" r:id="rId52"/>
    <sheet xmlns:r="http://schemas.openxmlformats.org/officeDocument/2006/relationships" name="13. Warrants (Details Narrative" sheetId="53" state="visible" r:id="rId53"/>
    <sheet xmlns:r="http://schemas.openxmlformats.org/officeDocument/2006/relationships" name="14. Income Taxes (Details Narra" sheetId="54" state="visible" r:id="rId54"/>
    <sheet xmlns:r="http://schemas.openxmlformats.org/officeDocument/2006/relationships" name="15. Commitment and Contingenc_3" sheetId="55" state="visible" r:id="rId55"/>
    <sheet xmlns:r="http://schemas.openxmlformats.org/officeDocument/2006/relationships" name="15. Commitment and Contingenice" sheetId="56" state="visible" r:id="rId56"/>
    <sheet xmlns:r="http://schemas.openxmlformats.org/officeDocument/2006/relationships" name="16. Related Party (Details Narr" sheetId="57" state="visible" r:id="rId57"/>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9</t>
  </si>
  <si>
    <t>May 14, 2019</t>
  </si>
  <si>
    <t>Document And Entity Information</t>
  </si>
  <si>
    <t>Entity Registrant Name</t>
  </si>
  <si>
    <t>Genius Brands International, Inc.</t>
  </si>
  <si>
    <t>Entity Central Index Key</t>
  </si>
  <si>
    <t>000135584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t>
  </si>
  <si>
    <t>Condensed Consolidated Balance Sheets (Unaudited) - USD ($)</t>
  </si>
  <si>
    <t>Dec. 31, 2018</t>
  </si>
  <si>
    <t>Current Assets:</t>
  </si>
  <si>
    <t>Cash and Cash Equivalents</t>
  </si>
  <si>
    <t>Restricted Cash</t>
  </si>
  <si>
    <t>Accounts Receivable, net</t>
  </si>
  <si>
    <t>Other Receivable</t>
  </si>
  <si>
    <t>Inventory, net</t>
  </si>
  <si>
    <t>Prepaid and Other Assets</t>
  </si>
  <si>
    <t>Total Current Assets</t>
  </si>
  <si>
    <t>Property and Equipment, net</t>
  </si>
  <si>
    <t>Right Of Use Assets, net</t>
  </si>
  <si>
    <t>Film and Television Costs, net</t>
  </si>
  <si>
    <t>Lease Deposits</t>
  </si>
  <si>
    <t>Intangible Assets, net</t>
  </si>
  <si>
    <t>Goodwill</t>
  </si>
  <si>
    <t>Total Assets</t>
  </si>
  <si>
    <t>Current Liabilities:</t>
  </si>
  <si>
    <t>Accounts Payable</t>
  </si>
  <si>
    <t>Accrued Expenses</t>
  </si>
  <si>
    <t>[1]</t>
  </si>
  <si>
    <t>Participations Payable</t>
  </si>
  <si>
    <t>Deferred Revenue</t>
  </si>
  <si>
    <t>Secured Convertible Notes, net</t>
  </si>
  <si>
    <t>Lease Liability</t>
  </si>
  <si>
    <t>Due to Related Parties</t>
  </si>
  <si>
    <t>Accrued Salaries and Wages</t>
  </si>
  <si>
    <t>[2]</t>
  </si>
  <si>
    <t>Total Current Liabilities</t>
  </si>
  <si>
    <t>Long Term Liabilities:</t>
  </si>
  <si>
    <t>Production Facility, net</t>
  </si>
  <si>
    <t>Disputed Trade Payable</t>
  </si>
  <si>
    <t>Total Liabilities</t>
  </si>
  <si>
    <t>Stockholders' Equity:</t>
  </si>
  <si>
    <t>Preferred Stock, $0.001 par value, 10,000,000 share authorized, respectively; 2,120 and 2,120 shares issued and outstanding, respectively</t>
  </si>
  <si>
    <t>Common Stock, $0.001 par value, 233,333,334 shares authorized, respectively; 10,432,718 and 9,457,859 shares issued and outstanding, respectively</t>
  </si>
  <si>
    <t>Additional Paid in Capital</t>
  </si>
  <si>
    <t>Accumulated Deficit</t>
  </si>
  <si>
    <t>Accumulated Other Comprehensive Income (Loss)</t>
  </si>
  <si>
    <t>Total Equity</t>
  </si>
  <si>
    <t>Total Liabilities &amp; Stockholders' Equity</t>
  </si>
  <si>
    <t>Represents accrued interest, insurance liability and lease deposit on sub-lease.</t>
  </si>
  <si>
    <t>Represents accrued salaries and wages and accrued vacation payable to employees for 2019 and accrued vacation payable to employees in 2018</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8</t>
  </si>
  <si>
    <t>Total Revenues</t>
  </si>
  <si>
    <t>Operating Expenses:</t>
  </si>
  <si>
    <t>Marketing and Sales</t>
  </si>
  <si>
    <t>Direct Operating Costs</t>
  </si>
  <si>
    <t>General and Administrative</t>
  </si>
  <si>
    <t>Total Operating Expenses</t>
  </si>
  <si>
    <t>Loss from Operations</t>
  </si>
  <si>
    <t>Other Income (Expense):</t>
  </si>
  <si>
    <t>Other Income</t>
  </si>
  <si>
    <t>Loss on Debt Extinguishment</t>
  </si>
  <si>
    <t>Sub-Lease Income</t>
  </si>
  <si>
    <t>Interest Expense</t>
  </si>
  <si>
    <t>Net Other (Expense) Income</t>
  </si>
  <si>
    <t>Loss before Income Tax Expense</t>
  </si>
  <si>
    <t>Income Tax Expense</t>
  </si>
  <si>
    <t>Net Loss</t>
  </si>
  <si>
    <t>Beneficial Conversion Feature on Preferred Stock</t>
  </si>
  <si>
    <t>Net Loss Applicable to Common Shareholders</t>
  </si>
  <si>
    <t>Net Loss per Common Share (Basic and Diluted)</t>
  </si>
  <si>
    <t>Weighted Average Shares Outstanding (Basic and Diluted)</t>
  </si>
  <si>
    <t>Licensing and Royalties [Member]</t>
  </si>
  <si>
    <t>Television and Home Entertainment [Member]</t>
  </si>
  <si>
    <t>Advertising Sales [Member]</t>
  </si>
  <si>
    <t>Product Sales [Member]</t>
  </si>
  <si>
    <t>Condensed Consolidated Statements of Comprehensive Loss (Unaudited) - USD ($)</t>
  </si>
  <si>
    <t>Statement of Other Comprehensive Income [Abstract]</t>
  </si>
  <si>
    <t>Other Comprehensive Loss, Net of Tax:</t>
  </si>
  <si>
    <t>Comprehensive Net Loss to Common Shareholders</t>
  </si>
  <si>
    <t>Condensed Consolidated Statements of Stockholders' Equity (Unaudited) - USD ($)</t>
  </si>
  <si>
    <t>Common Stock</t>
  </si>
  <si>
    <t>Preferred Stock</t>
  </si>
  <si>
    <t>Additional Paid-In Capital</t>
  </si>
  <si>
    <t>Other Comprehensive Loss</t>
  </si>
  <si>
    <t>Total</t>
  </si>
  <si>
    <t>Beginning balance, shares at Dec. 31, 2017</t>
  </si>
  <si>
    <t>Beginning balance, value at Dec. 31, 2017</t>
  </si>
  <si>
    <t>Cumulative effect of adoption of ASC</t>
  </si>
  <si>
    <t>Issuance of Common Stock in Registered Direct Offering, net, shares</t>
  </si>
  <si>
    <t>Issuance of Common Stock in Registered Direct Offering, net, value</t>
  </si>
  <si>
    <t>Stock Based Compensation</t>
  </si>
  <si>
    <t>Ending balance, shares at Mar. 31, 2018</t>
  </si>
  <si>
    <t>Ending balance, value at Mar. 31, 2018</t>
  </si>
  <si>
    <t>Beginning balance, shares at Dec. 31, 2018</t>
  </si>
  <si>
    <t>Beginning balance, value at Dec. 31, 2018</t>
  </si>
  <si>
    <t>Issuance of Common Stock for Services, shares</t>
  </si>
  <si>
    <t>Issuance of Common Stock for Services, value</t>
  </si>
  <si>
    <t>Value of beneficial conversion feature</t>
  </si>
  <si>
    <t>Warrants issued as part of Debt Extinguishment</t>
  </si>
  <si>
    <t>Beneficial Conversion Feature resulting from Debt Extinguishment</t>
  </si>
  <si>
    <t>Proceeds from Securities Purchase Agreement, Net, shares</t>
  </si>
  <si>
    <t>Proceeds from Securities Purchase Agreement, Net, value</t>
  </si>
  <si>
    <t>Ending balance, shares at Mar. 31, 2019</t>
  </si>
  <si>
    <t>Ending balance, value at Mar. 31, 2019</t>
  </si>
  <si>
    <t>Condensed Consolidated Statements of Cash Flows (Unaudited) - USD ($)</t>
  </si>
  <si>
    <t>Cash Flows from Operating Activities:</t>
  </si>
  <si>
    <t>Adjustments to reconcile net loss to net cash Provided in Operating Activities:</t>
  </si>
  <si>
    <t>Amortization of Film and Television Costs</t>
  </si>
  <si>
    <t>Depreciation and Amortization Expense</t>
  </si>
  <si>
    <t>Accretion of Discount on Preferred Convertible Notes</t>
  </si>
  <si>
    <t>Bad Debt</t>
  </si>
  <si>
    <t>Stock Issued for Services</t>
  </si>
  <si>
    <t>Stock Compensation Expense</t>
  </si>
  <si>
    <t>Loss on Extinguished Debt</t>
  </si>
  <si>
    <t>Decrease (Increase) in Operating Assets</t>
  </si>
  <si>
    <t>Increase (Decrease) in Operating Liabilities</t>
  </si>
  <si>
    <t>Net Cash Used in Operating Activities</t>
  </si>
  <si>
    <t>Cash Flows from Investing Activities:</t>
  </si>
  <si>
    <t>Investment in Intangible Assets, net</t>
  </si>
  <si>
    <t>Investment in Property and Equipment, net</t>
  </si>
  <si>
    <t>Net Cash Used in Investing Activities</t>
  </si>
  <si>
    <t>Cash Flows from Financing Activities:</t>
  </si>
  <si>
    <t>Proceeds from Sale of Common Stock, Net</t>
  </si>
  <si>
    <t>Borrowing (Repayment) of Production Facility, Net</t>
  </si>
  <si>
    <t>Net Cash Provided by (Used In) Financing Activities</t>
  </si>
  <si>
    <t>Net Increase (Decrease) in Cash, Cash Equivalents, and Restricted Cash</t>
  </si>
  <si>
    <t>Beginning Cash, Cash Equivalents, and Restricted Cash</t>
  </si>
  <si>
    <t>Ending Cash, Cash Equivalents, and Restricted Cash</t>
  </si>
  <si>
    <t>Supplemental Disclosures of Cash Flow Information:</t>
  </si>
  <si>
    <t>Cash paid for interest</t>
  </si>
  <si>
    <t>Schedule of non-cash financing and investing activites:</t>
  </si>
  <si>
    <t>Issuance of Common Stock for services rendered</t>
  </si>
  <si>
    <t>Beneficial Conversion Feature</t>
  </si>
  <si>
    <t>1. Organization and Nature of Business</t>
  </si>
  <si>
    <t>Accounting Policies [Abstract]</t>
  </si>
  <si>
    <t>Organization and Nature of Business</t>
  </si>
  <si>
    <t>Note 1: Organization and Business - Organization and Nature of Business Genius Brands International, Inc. (“we,”
“us,” “our,” or the “Company”) is a global content and brand management company that creates
and licenses multimedia content. Led by industry veterans,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the preschool
property Rainbow Rangers Llama Llama, Baby
Genius, Thomas Edison's Secret Lab® Secret Millionaires
Club, Stan Lee's Superhero Kindergarten In addition, we act as licensing
agent for Penguin Young Readers, a division of Penguin Random House LLC who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2011, the Company reincorporated in Nevada and changed its name to Genius Brands International, Inc. In connection
with the Reincorporation, the Company changed its trading symbol to “GNUS.”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Liquidity Historically, the Company has incurred
net losses. For the three months ended March 31, 2019 and March 31, 2018, the Company reported net losses of $5,007,482 and $1,263,464,
respectively. The Company reported net cash used in operating activities of $1,213,240 and $1,214,107 for the three months ended
March 31, 2019, and March 31, 2018, respectively. As of March 31, 2019, the Company had an accumulated deficit of $56,036,514 and
total stockholders’ equity of $10,767,514. At March 31, 2019, the Company had current assets of $6,267,127, including cash,
cash equivalents, and restricted cash of $4,030,354 and current liabilities of $8,944,645. The Company had negative working capital of $2,677,518 as of March 31, 2019,
compared to working capital of $971,663 as of December 31, 2018.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of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we also sold
to the purchaser in the February 2019 Offering, unregistered warrants to purchase up to 945,894 shares of our common stock. Amendment, Waiver and Consent In connection with the February 2019 Offering
and concurrent private placement, we entered into an amendment, waiver and consent agreement, or the “Amendment, Waiver and
Consent Agreement,” with certain holders of our 10% Secured Convertible Notes due August 20, 2019, which were issued pursuant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we agreed to issue all holders of our 10% Secured Convertible Notes due August 20, 2019 warrants to purchase up to an aggregate
amount 1,800,000 shares of our comment stock. Such warrants have an exercise price of $2.55 per share, will become exercisable
commencing six months and one day from the date of issuance and will expire five (5) years from the date of issuance. Series A Convertible Preferred Stock Price Adjustment As a result of this offering, the conversion
price of our outstanding Series A Convertible Preferred Stock was adjusted to $2.12. While the Company believes that its cash
balances and working capital combined with its production facility and deal pipeline will be sufficient to fund operations for
the next twelve months, there can be no assurance that cash flows from operations will continue to improve in the near future.
If the Company is unable to attain profitable operations and attain positive operating cash flows, it may need to (i) seek additional
funding, (ii) scale back its development or production plans, or (iii) reduce certain operations.</t>
  </si>
  <si>
    <t>2. Summary of Significant Accounting Policies</t>
  </si>
  <si>
    <t>Summary of Significant Accounting Policies</t>
  </si>
  <si>
    <t>Note 2: Summary of Significant Accounting Policies Basis of Presentation The accompanying 2019 and 2018 condensed
consolidated financial statements have been prepared in accordance with accounting principles generally accepted in the United
States of America. Principles of Consolidation The accompanying consolidated financial
statements include the accounts of Genius Brands International, Inc., its wholly-owned subsidiaries A Squared LLC, Llama Productions
LLC and Rainbow Rangers Productions LLC, as well as its interest in Stan Lee Comics, LLC (“Stan Lee Comics”). All significant
inter-company balances and transactions have been eliminated in consolidation. The financial statements have been prepared
using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densed consolidated financial statements to conform to current period classifications. Cash, Cash Equivalents, and Restricted
Cash The Company considers all highly liquid
debt instruments with initial maturities of three months or less to be cash equivalents. As of March 31, 2019, Restricted Cash
totaled $401,086. As of December 31, 2018, Restricted Cash totaled $400,543. Restricted Cash represents funds held in a cash account
to be used solely for the production of Llama Llama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0 for both
March 31, 2019 and December 31, 2018. Inventories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26,097
at both March 31, 2019 and December 31, 2018.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
March 31, 2019
Right Of Use Asset
Office Lease Asset $ 2,141,373
Printer Lease Asset 12,374
Right Of Use Asset, gross 2,153,747
Less Accumulated Amortization
Office Lease Accumulated Amortization 171,553
Printer Lease Accumulated Amortization 5,490
Accumulated Amortization 177,043
Right Of Use Asset, Net $ 1,976,704 During the three months ended March 31,
2019, the Company recorded amortization expense of $52,973.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opic 605). Accordingly, on January 1, 2018 the Company
recorded a cumulative effect adjustment to beginning accumulated deficit in the amount of $173,112. The impact to our financial
statements for the three months ended March 31, 2018 resulting from the adoption of Topic 606 as of January 1, 2018 was a reduction
of revenue in the amount $68,184 and a corresponding reduction in costs in the amount of $10,099 from the amounts reported. The
amounts prior to adoption were not recognized pursuant to Topic 606 and would have been reported pursuant to Topic 605.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to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 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March 31, 2019, the Company had three accounts with a combined uninsured balance of $3,169,283.
As of December 31, 2018, the Company had three accounts with a combined uninsured balance of $2,183,875. For the three months ended March 31, 2019,
the Company had two customers whose total revenue each exceeded 10% of the total consolidated revenue. Those customers accounted
for 78% of the total revenue and represented 28% of accounts receivable. For fiscal year 2018, the Company had one customer who
accounted for 98% of accounts receivable balance as of December 31, 2018. 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January 2017, the FASB issued Accounting Standards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In July 2017, the FASB issued ASU No. 2017-11
addressing, among other matters, accounting for certain financial instruments. One of the amendments in this guidance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public business entities for fiscal year
beginning after December 15, 2018. The Company adopted ASU 2017-11 on January 1, 2019. The adoption of ASU 2017-11 did not have
a material impact on the Company’s financial statements or cash flows. In August 2018, the FASB issued ASU No.
2018-13, Fair Value Measurement (Topic 820): Disclosure Framework – Changes to the Disclosure Requirements for Fair Value
Measurement (“ASU 2018-13”), which changes the fair value measurement disclosure requirements of ASC 820. The update
removes some disclosures, modifies others, and adds some new disclosure requirements. The amendments in this ASU are effective for
all entities for fiscal years, and interim period within those fiscal years, beginning after December 15, 2019 with early adoption
permitted. We are currently evaluating the potential impact of adopting this guidance on our consolidated financial statements. In June 2018, the FASB issued ASU No. 2018-07,
Compensation – Stock Compensation (Topic 718): Improvements to Nonemployee Share-Based Payment Accounting (“ASU 2018-07”),
which supersedes ASC 505-05 and expands the scope of ASC 718 to include all share-based payment arranges related to the acquisition
of goods and services from both nonemployees and employee. As a result, most of the guidance in ASC 718 associated with employee
share-based payments, including most of its requirements related to classification and measurement, applies to nonemployee share-based
payment arrangements. ASC 2018-07 is effective for all entities for fiscal year beginning after December 15, 2018, and interim
periods within that fiscal year. The Company adopted ASU No. 2018-07 on January 1, 2019. The adoption of ASU 2018-07 did not have
a material impact on the Company’s financial statements or cash flow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Property and Equipment, Net</t>
  </si>
  <si>
    <t>Property, Plant and Equipment [Abstract]</t>
  </si>
  <si>
    <t>Property and Equipment, Net</t>
  </si>
  <si>
    <t>Note 3: Property and Equipment, Net The Company has property and equipment
as follows as of March 31, 2019 and December 31, 2018:
March 31, 2019 December 31, 2018
Furniture and Equipment $ 13,873 $ 12,385
Computer Equipment 138,883 138,883
Leasehold Improvements 2,935 –
Software 15,737 15,737
Property and Equipment, Gross 171,428 167,005
Less Accumulated Depreciation (101,096 ) (91,371 )
Property and Equipment, Net $ 70,332 $ 75,634 During the three months ended March 31,
2019 and 2018, the Company recorded depreciation expense of $9,725 and $19,275, respectively.</t>
  </si>
  <si>
    <t>4. Film and Television Costs, Net</t>
  </si>
  <si>
    <t>Film And Television Costs Net</t>
  </si>
  <si>
    <t>Film and Television Costs, Net</t>
  </si>
  <si>
    <t xml:space="preserve">Note 4: Film and Television Costs,
Net As of March 31, 2019, the Company had net
Film and Television Costs of $8,397,435, compared to $8,166,131 at December 31, 2018. The increase relates primarily to the production
and development of Rainbow Rangers season 1 Llama Llama season 2 Thomas Edison’s Secret Lab SpacePop and Llama Llama season 1, Rainbow
Rangers season 1. During the three months ended March 31,
2019 and 2018, the Company recorded Film and Television Cost amortization expense of $429,183 and $26,738, respectively. The following table highlights the activity
in Film and Television Costs of March 31, 2019, and December 31, 2018:
Total
Film and Television Costs, Net as of December 31, 2017 $ 2,777,088
Cumulative Effect of Adoption of ASC 606 (219,472 )
Additions to Film and Television Costs 6,644,728
Capitalized Interest 43,510
Film Amortization Expense (1,079,723 )
Film and Television Costs, Net as of December 31, 2018 8,166,131
Additions to Film and Television Costs 590,452
Capitalized Interest 70,035
Film Amortization Expense (429,183 )
Film and Television Costs, Net as of March 31, 2019 $ 8,397,435 </t>
  </si>
  <si>
    <t>5. Goodwill and Intangible Assets, Net</t>
  </si>
  <si>
    <t>Goodwill and Intangible Assets Disclosure [Abstract]</t>
  </si>
  <si>
    <t>Goodwill and Intangible Assets, Net</t>
  </si>
  <si>
    <t xml:space="preserve">Note 5: Goodwill and Intangible
Assets, Net Goodwill In 2013, the Company recognized $10,365,806
in Goodwill, representing the excess of the fair value of the consideration for the Merger over net identifiable assets acquired.
Pursuant to FASB ASC 350-20, Goodwill is not subject to amortization but is subject to annual review to determine if certain events
warrant impairment to the Goodwill asset. Through March 31, 2019, the Company has not recognized any impairment to Goodwill. Intangible Assets, Net The Company had the following intangible
assets as of March 31, 2019, and December 31, 2018:
March 31, 2019 December 31, 2018
Trademarks (a) $ 129,831 $ 129,831
Product Masters (a) 64,676 64,676
Other Intangible Assets (a) 272,528 272,529
Intangible Assets, Gross 467,035 467,036
Less Accumulated Amortization (b) (386,820 ) (377,048 )
Intangible Assets, Net $ 80,215 $ 89,988
(a) Pursuant to FASB ASC 350-30-35, the Company reviews these intangible assets periodically to determine if the value should be retired or impaired due to recent events. Through March 31, 2019, the Company has not recognized any impairment expense related to these assets.
(b) During the three months ended March 31, 2019 and March 31, 2018, the Company recognized $9,773 and $12,999, respectively, in amortization expense related to the Trademarks, Product Masters, and Other Intangible Assets. Expected future intangible asset amortization as of March 31,
2019 is as follows:
Fiscal Year:
2020 $ 28,632
2021 37,835
2022 9,698
2023 1,861
2024 1,465
Remaining 734
Total $ 80,215 </t>
  </si>
  <si>
    <t>6. Deferred Revenue</t>
  </si>
  <si>
    <t>Deferred Revenue Disclosure [Abstract]</t>
  </si>
  <si>
    <t>Note 6: Deferred Revenue As of March 31, 2019, and December 31,
2018, the Company had total short term and long term deferred revenue of $4,486,979 and $4,925,756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March 31, 2019 and December 31, 2018 is the
$2,000,000 advance against future royalty that Sony paid to the Company in the first quarter of 2016 as well as the remaining portion
of the $1,489,583 attributable to the expansion of distribution rights acquired by Sony through the January 2017 Sony Transactions.</t>
  </si>
  <si>
    <t>7. Accrued Liabilities - Current</t>
  </si>
  <si>
    <t>Payables and Accruals [Abstract]</t>
  </si>
  <si>
    <t>Accrued Liabilities - Current</t>
  </si>
  <si>
    <t>Note 7: Accrued Liabilities –
Current As of March 31, 2019, and December 31,
2018, the Company has the following current accrued liabilities:
March 31, 2019 December 31, 2018
Other Accrued Expenses (a) $ 266,918 $ 52,865
Accrued Salaries and Wages (b) 298,531 137,825
Total Accrued Liabilities – Current $ 565,449 $ 190,690
(a) Represents accrued interest, insurance liability and lease deposit on sub-lease.
(b) Represents accrued salaries
and wages and accrued vacation payable to employees for 2019 and accrued vacation payable to employees in 2018</t>
  </si>
  <si>
    <t>8. Secured Convertible Notes</t>
  </si>
  <si>
    <t>Debt Disclosure [Abstract]</t>
  </si>
  <si>
    <t>Secured Convertible Notes</t>
  </si>
  <si>
    <t>Note 8: Secured Convertible Notes On August 17, 2018, the Company entered
into a Securities Purchase Agreement (the “Purchase Agreement”) with certain investors (the “Investors”),
pursuant to which the Company agreed to sell (i) an aggregate principal amount of $4.50 million in secured convertible notes, convertible
into shares of our common stock, at a conversion price of $2.50 per share (the “Secured Convertible Notes”) and (ii)
warrants to purchase 1,800,000 shares of our common stock at an exercise price of $3.00 per share (the “Warrants,”
and, together with the Secured Convertible Notes, the “Securities”). We received approximately $4,500,000 in gross
proceeds from the Offering. The Secured Convertible Notes are our senior
secured obligations and are secured by certain tangible and intangible property of the Company as described in the Purchase Agreement.
Unless earlier converted or redeemed, the Secured Convertible Notes will mature on August 20, 2019. The Secured Convertible Notes
bear interest at a rate of 10% per annum and are convertible at any time until a Secured Convertible Note is no longer outstanding,
in whole or in part, at the option of the holders into shares of common stock at a conversion price of $2.50 per share. The Secured
Convertible Notes have a beneficial ownership limitation such that none of the Investors have the right to convert any portion
of their Secured Convertible Notes if the Investor (together with its affiliates or any other persons acting together as a group
with the Investor) would beneficially own in excess of 9.99% of the number of shares of our common stock outstanding immediately
after giving effect to the issuance of our common stock issuable upon conversion of such Secured Convertible Notes. In addition,
the Secured Convertible Notes provide for a conversion cap such that we may not issue any shares of our common stock upon conversion
of Secured Convertible Notes which would exceed the aggregate number of shares of our common stock we could issue upon conversion
of the Secured Convertible Notes without breaching our obligations, if any, under Nasdaq Stock Market LLC rules and regulations. Interest under the Secured Convertible
Notes is payable in arrears beginning on September 1, 2018 and thereafter on each of December 1, 2018, March 1, 2019, June 1, 2019
and at maturity when all amounts outstanding under the Secured Convertible Notes become due and payable. Subject to certain equity
conditions, we may force a conversion of the debt into equity. We may redeem the Secured Convertible Notes at any time prior to
maturity. If we do not meet such equity conditions at maturity, we are obligated to repay in cash one-sixth of the then outstanding
principal amount of the Secured Convertible Notes each month for the six months following the date of maturity, with the first
such payment due on the date of maturity, followed by payments each month thereafter. The Secured Convertible Notes contain certain
negative covenants, including prohibitions on the incurrence of indebtedness or liens. The Secured Convertible Notes also contain
standard and customary events of default including, but not limited to, failure to make payments when due, failure to observe or
perform covenants or agreements contained in the Secured Convertible Notes or the bankruptcy or insolvency of the Company or any
of our subsidiaries. The Company was in compliance with these covenants as of March 31, 2019. On the date of issuance, the Secured Convertible
Notes were convertible into common stock at $2.50 per share, or at a conversion price below the closing market price of $2.55.
This “discount” is considered a beneficial conversion feature for accounting purposes. The allocation of carrying basis
between the Warrants issued and the Secured Convertible Notes was determined based on relative fair value. The discount of the
initial conversion price from market related to the beneficial conversion feature of the debt was $1,561,111, and such amount was
recorded as a reduction of debt and increase in additional paid-in capital. The discount will be amortized as additional interest
over the term of the loan. The Warrants entitle the holders to purchase
1,800,000 shares of common stock. The Warrants were not exercisable until after six months from the date of issuance and expire
five and half years from the date of issuance. The Warrants have an exercise price of $3.00 per share. In the event of a “Fundamental
Transaction” (as defined in the Warrants), the Investors have the right to receive the value of the Warrants as determined
in accordance with the Black Scholes option pricing model. The Warrants are considered indexes to the Company’s own stock
pursuant to ASC 815-40. The Warrants also met the additional equity classification requirements and accordingly are accounted for
as part of the Company’s equity. During the three months ended March 31,
2019, the Company recognized $390,260 of discount amortization which is included in interest expense. In conjunction with the February 2019 Offering and concurrent
private placement, we entered into an amendment, waiver and consent agreement, or the “Amendment, Waiver and Consent Agreement,”
with certain holders of our 10% Secured Convertible Notes due August 20, 2019, which were issued pursuant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we agreed to issue such holders
warrants to purchase up to an aggregate amount 1,800,000 shares of our common stock. Such warrants have an exercise price of $2.55
per share, will become exercisable commencing six months and one day from the date of issuance and will expire five (5) years from
the date of issuance.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with the
difference between the reacquisition price of the new debt and the net carrying amount of the extinguished debt, $2,064,193 being
recorded as a loss on the extinguishment of debt. In addition, the warrants were accounted for as equity instruments
in accordance with ASC 815-40 and valued using the Black Scholes option pricing model. The fair value of $1,287,962 was recorded
as part of the loss on extinguishment of debt.</t>
  </si>
  <si>
    <t>9. Production Loan Facility</t>
  </si>
  <si>
    <t>Production Loan Facility</t>
  </si>
  <si>
    <t>Note 9: Production Loan Facility On August 8, 2016, Llama Productions closed
a $5,275,000 multiple draw-down, secured, non-recourse, non-revolving credit facility (the “Facility”) with Bank Leumi
USA to produce its animated series Llama Llama On September 28, 2018, Llama Productions
LLC, a California limited liability company (“Llama”) and a wholly-owned subsidiary of the Company, entered into a
Loan and Security Agreement (the “Loan and Security Agreement”) with Bank Leumi USA (the “Lender”), pursuant
to which the Lender agreed to make a secured loan in an aggregate amount not to exceed $4,231,989 to Llama (the “Loan”).
The proceeds of the Loan will be used to pay the majority of the expenses of producing, completing and delivering two 22-minute
episodes and sixteen 11- minute episodes of the second season of the animated series Llama Llama to be initially exhibited on Netflix. To secure payment of the Loan, Llama has
granted to the Lender a continuing security interest in and against, generally, all of its tangible and intangible assets, which
includes all seasons of the Llama Llama animated series. Under the Loan and Security Agreement, Llama can request revolving
loan advances under (a) the Prime Rate Loan facility and (b) the LIBOR Loan facility, each as further described in the Loan and
Security Agreement attached as an exhibit hereto. Prime Rate Loan advances shall bear interest, on the outstanding balance thereof,
at a fluctuating per annum rate equal to 1.0% plus the Prime Rate (as such term is defined in the Loan and Security Agreement),
provided that in no event shall the interest rate applicable to Prime Rate Loans be less than 4.0% per annum. LIBOR Loan advances
shall bear interest, on the outstanding balance thereof, for the period commencing on the funding date and ending on the date which
is one (1), three (3) or six (6) months thereafter, at a per annum rate equal to 3.25% plus the LIBOR determined for the applicable
Interest Period (as such terms are defined in the Loan and Security Agreement), provided that in no event shall the interest rate
applicable to LIBOR Loans be less than 3.25% per annum. The Maturity Date of the Prime Rate Loan facility and LIBOR Loan facility
is March 31, 2021. Interest rates on advances under the Loan and Security Agreement were between 5.75% and 6.14% as of March 31,
2019. In addition, on September 28, 2018, Llama
and Lender entered into Amendment No. 2 to Loan and Security Agreement, effective as of August 27, 2018, by and between Llama and
the Lender (the “Amendment”). Pursuant to the Amendment, the original Loan and Security Agreement, dated as of August
5, 2016 and amended as of November 7, 2017 (the “Original Loan and Security Agreement”), was amended to (i) reduce
the loan commitment thereunder to $1,768,010, which is a reduction of $3,075,406 from the original loan commitment under the Original
Loan and Security Agreement and (ii) include the Llama Llama season two obligations under the Loan and Security Agreement as obligations
under the Original Loan and Security Agreement. As of March 31, 2019, the Company had gross
outstanding borrowing under the facility of $2,679,258 against which financing costs of $46,432 were applied resulting in net borrowings
of $2,632,826. As of December 31, 2018, the Company had gross outstanding borrowings under the facility of $2,241,759 against which
financing costs of $63,561 were applied resulting in net borrowings of $2,178,198.</t>
  </si>
  <si>
    <t>10. Disputed Trade Payable</t>
  </si>
  <si>
    <t>Goodwill And Intangible Assets Net Tables</t>
  </si>
  <si>
    <t>Note 10: Disputed Trade Payable As part of the merger in 2013, the Company
assumed certain liabilities from a previous member of A Squared which has claimed certain liabilities totaling $925,000. The Company
disputes the basis for this liability. As of December 31, 2017, the Company believes that the statute of limitations applicable
to the assertion of any legal claim relating to the collection of these liabilities has expired and therefore believes this liability
is not owed.</t>
  </si>
  <si>
    <t>11. Stockholders' Equity</t>
  </si>
  <si>
    <t>Equity [Abstract]</t>
  </si>
  <si>
    <t>Stockholders' Equity</t>
  </si>
  <si>
    <t>Note 11: Stockholders’ Equity Common Stock As of March 31, 2019, the total number
of authorized shares of common stock was 233,333,334. On January 8, 2018, the Company entered
into the January 2018 Private Placement. Pursuant to a Securities Purchase Agreement, the Company issued to the Investors approximately
592,000 shares of common stock at a per share price of $3.00 and warrants to purchase approximately 592,000 shares of common stock.
The warrants were immediately exercisable, will be exercisable for a period of five years from the closing date and have an exercise
price of $3.00 per share. The closing of the sale of these securities under the Securities Purchase Agreement occurred on January
10, 2018.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in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warrants to purchase up to 945,894 shares of our common stock, or the
private warrants. As of March 31, 2019, and December 31,
2018, there were 10,432,718 and 9,457,859 shares of common stock outstanding, respectively.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both March 31, 2019 and December
31, 2018, there were 2,120 shares of Series A Convertible Preferred Stock outstanding.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Convertible
Preferred Stock is convertible into shares of the Company’s common stock, par value $0.001 per share,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i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On May 14, 2014, the Company entered into
securities purchase agreements with certain accredited investors pursuant to which we sold an aggregate of 6,000 shares of our
then newly designated Series A Convertible Preferred Stock at a price of $1,000 per share for gross proceeds to us of $6,000,000.
Related to the sale, we incurred offering costs of $620,085 resulting in net proceeds of $5,379,915. The transaction closed on
May 15, 2014. As the conversion price of the Series A
Convertible Preferred Stock on a converted basis was below the market price of the common shares on the closing date, this resulted
in a beneficial conversion feature recorded as an “imputed” dividend of $2,010,000. In addition, during the fourth
quarter of 2015, in connection with the 2015 Private Placement in which the Company’s common stock was sold at $3.00 per
share, the conversion price of the Series A Convertible Preferred Stock decreased to $3.00. This decrease resulted in an additional
beneficial conversion feature of $3,383,850 recognized as of the time of the 2015 Private Placement. On August 17, 2018, in connection with
the Securities Purchase Agreement in which the Secured Convertible Notes are convertible into shares of the Company’s common
stock at $2.50 per share. As a result the conversion price of the Series A Convertible Preferred Stock decreased to $2.50. This
decrease resulted in a beneficial conversion feature of $353,333 which was recognized on August 17, 2018. On February 19, 2019, the Company entered
into a Securities Purchase Agreement with a certain accredited investor pursuant to which we sold 945,894 shares of common stock
and warrants to purchase up to 945,894 shares of our common stock at 2.12 per share. As a result, the conversion price of the Series
A Convertible Preferred Stock decreased to $2.12. This decrease resulted in a beneficial conversion feature of $322,240 which was
recognized February 19, 2019. In the future, issuance of common stock
or the grant of any rights to purchase our common stock or other securities convertible into our common stock for a per share price
less than the then existing conversion price of the Series A Convertible Preferred Stock would result in an adjustment to the then
current conversion price of the Series A Convertible Preferred Stock. This reduction would give rise to a beneficial conversion
feature recorded as an “imputed” dividend.</t>
  </si>
  <si>
    <t>12. Stock Options</t>
  </si>
  <si>
    <t>Share-based Payment Arrangement [Abstract]</t>
  </si>
  <si>
    <t>Stock Options</t>
  </si>
  <si>
    <t>Note 12: Stock Options On September 18, 2015, the Company adopted
the Genius Brands International, Inc. 2015 Incentive Plan (the “2015 Plan”). The 2015 Plan was approved by our stockholders
in September 2015. The 2015 Plan as approved by the stockholders authorized the issuance up to an aggregate of 150,000 shares of
common stock. On December 14, 2015, the Board of Directors voted to amend the 2015 Plan to increase the total number of shares
that can be issued under the 2015 Plan by 1,293,334 from 150,000 shares to 1,443,334 shares. The increase in shares available for
issuance under the 2015 Plan was approved by stockholders on February 3, 2016. On May 18, 2017, the Board of Directors voted to
amend the 2015 Plan to increase the total number of shares that can be issued under the 2015 Plan by 223,333 shares from 1,443,334
shares to an aggregate of 1,667,667 shares. The increase in shares available for issuance under the 2015 Plan was approved by the
stockholders on July 25, 2017. On September 6, 2018, the Board of Directors voted to amend the 2015 Plan to increase the total
number of shares that can be issued under the 2015 Plan by 500,000 shares from 1,667,667 shares to an aggregate of 2,167,667 shares.
The increase in shares available for issuance under the 2015 Plan was approved by the Company’s stockholders on October 2,
2018. The following table summarizes the changes
in the Company’s stock option plan during the three months ended March 31, 2019:
Options Outstanding Number of Shares Exercise Price per Share Weighted Average Remaining Contractual Life Aggregate Intrinsic Value Weighted Average Exercise Price per Share
Balance at December 31, 2018 1,259,415 $ 2.09 - 12.00 2.50 years $ – $ 7.39
Options Granted 81,000 $ 1.99 3.0 years $ - $ 1.99
Options Exercised –
Options Cancelled –
Options Expired –
Balance at March 31, 2019 1,340,415 $ 1.99 - 12.00 2.19 years $ – $ 7.14
Exercisable December 31, 2018 1,070,869 $ 2.70 - 9.00 2.96 years $ – $ 7.44
Exercisable March 31, 2019 1,145,965 $ 2.82 - 9.00 1.81 years $ – $ 8.01 During the three months ended March 31,
2019, the Company granted options to purchase 81,000 shares of common stock to certain officers and employees. These stock options
vest on December 31, 2019. The fair value of these options was determined to be $117,797 using the Black-Scholes option pricing
model based on the following assumptions:
Exercise Price $1.99
Dividend Yield 0%
Volatility 125%
Risk-free interest rate 2.44%
Expected life of options 3 years During the three months ended March 31,
2019, the Company recognized $35,749 in share-based compensation expense. The unvested share-based compensation as of March 31,
2019 was $315,102, which will be recognized through the second quarter of 2021 assuming the underlying grants are not cancelled
or forfeited.</t>
  </si>
  <si>
    <t>13. Warrants</t>
  </si>
  <si>
    <t>Warrants and Rights Note Disclosure [Abstract]</t>
  </si>
  <si>
    <t>Warrants</t>
  </si>
  <si>
    <t xml:space="preserve">Note 13: Warrants The Company has warrants outstanding to
purchase up to 9,591,177 and 5,899,389 shares as of March 31, 2019 and December 31, 2018, respectively. In connection with the sale of the Company’s
Series A Convertible Preferred Stock in May 2014, Chardan Capital Markets LLC (“Chardan”) acted as sole placement agent
in consideration for which it received a cash fee of $535,000 and a warrant to purchase up to 100,002 shares of the Company’s
common stock. These warrants are exercisable immediately, have an exercise price of $6.00 per share, and have a five-year term. In connection with the 2015 Private Placement,
the Company issued to accredited investors the Original Warrants to purchase up to an aggregate of 1,443,362 shares of common stock
for a purchase price of $3.00 per share. The Original Warrants are exercisable into shares of common stock for a period of five
(5) years from issuance at an initial exercise price of $3.30 per share, subject to adjustment in the event of stock splits, dividends
and recapitalizations. The Original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2015 Private Placement,
Chardan acted as sole placement agent in consideration for which it received a cash fee of $300,000 and a warrant to purchase up
to 141,668 shares of the Company’s common stock. These warrants are exercisable immediately, have an exercise price of $3.60
per share, and have a five-year term. On February 9, 2017, the Company entered
into the Private Transaction pursuant to the Warrant Exercise Agreement with certain holders of the Original Warrants. Pursuant
to the Warrant Exercise Agreement, the holders of the Original Warrants and the Company agreed that such Original Warrant holders
would exercise their Original Warrants in full, and the Company would issue to each such holder new warrants, with the new warrants
being identical to the Original Warrants except that the termination date of such new warrants is February 10, 2022 (the “Reload
Warrants”). In addition, depending on the number of Original Warrants exercised by all holders of the Original Warrants,
the Company also agreed to issue to the holders another new warrant, identical to the Original Warrant except that the exercise
price of such warrant is $5.30 and such warrant is not exercisable until August 10, 2017 (the “Market Price Warrants”
and together with the Reload Warrants, the “New Warrants”). The Company received gross proceeds of
$3,866,573 from the exercise of the Original Warrants and issued Reload Warrants to purchase an aggregate of 799,991 shares of
the Company’s common stock and Market Price Warrants to purchase an aggregate of 371,699 shares of the Company’s common
stock. In association with the Private Transaction, the Company recorded warrant exchange expense of $1,402,174 representing the
difference in the fair market value of the Original Warrants and the New Warrants, as an adjustment to additional paid - capital. Chardan acted as financial advisor on the
Private Transaction in consideration for which Chardan received $363,617 and Chardan and its designees were New Warrants for 115,000
shares of the Company’s common stock. On October 3, 2017, the Company sold, in
a registered direct offering, 1,647,691 shares of common stock at an offering price of $3.90 per share and, in a concurrent private
placement, warrants to purchase an aggregate of 1,647,691 shares of common stock for gross proceeds of approximately $6,425,995
before deducting the placement agent fee and related offering expenses. On January 10, 2018, the Company issued
warrants for 592,000 shares of the Company’s common stock in connection with the January 2018 Private Placement. The warrants
were issued to the parties who purchased the Company’s common stock, as well as to Chardan and its designees who acted as
placement agents of the deal. The warrants expire in five years and were exercisable immediately at an exercise price of $3.00
per share. On August 17, 2018, the Company issued
warrants for 1,800,000 shares of the Company’s common stock in conjunction with the August 17, 2018 Securities Purchase Agreement.
The warrants were issued to the parties who purchased the Company’s Secured Convertible Notes. The Warrants are not exercisable
until after six months from the date of issuance and expire five and half years from the date of issuance. The Warrants have an
exercise price of $3.00 per share. In the event of a “Fundamental Transaction” (as defined in the Warrants), the Investors
have the right to receive the value of the Warrants as determined in accordance with the Black Scholes option pricing model. The
Warrants are considered indexed to the Company’s own stock pursuant to ASC 815-40. The Warrants also met additional equity
classification requirements and accordingly are accounted for as part of Company’s equity.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in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warrants to purchase up to 945,894 shares of our common stock, or the
private warrants. In connection with the February 2019 Offering and concurrent
private placement, we entered into an amendment, waiver and consent agreement, or the “Amendment, Waiver and Consent Agreement,”
with certain holders of our 10% Secured Convertible Notes due August 20, 2019, which were issued pursuant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we agreed to issue such holders
warrants to purchase up to an aggregate amount 1,800,000 shares of our comment stock. Such warrants have an exercise price of $2.55
per share, will become exercisable commencing six months and one day from the date of issuance and will expire five (5) years from
the date of issuance. The allocation of carrying basis between
the Warrants issued and the Secured Convertible Notes was determined based on relative valuation. The carrying basis attributable
to the Warrants to acquire common stock was $1,287,962 and was calculated using the Black-Scholes option pricing model. The following table summarizes the changes
in the Company’s outstanding warrants during the three months ended March 31, 2019:
Warrants Outstanding Number of Shares Exercise Price per Share Weighted Average Remaining Contractual Life Weighted Average Exercise Price per Share Aggregate Intrinsic Value
Balance at December 31, 2018 5,899,389 $ 3.30 – 6.00 3.74 years $ 3.35 $ –
Warrants Granted 3,691,788 $ 2.12-3.00 4.89 years 3.00 –
Warrants Exercised – – – – –
Warrants Expired – – – – –
Balance at March 31, 2019 9,591,177 $ 2.12 – 6.00 4.03 years $ 3.08 $ –
Exercisable December 31, 2018 5,899,389 $ 3.30 – 6.00 3.74 years $ 3.53 $ –
Exercisable March 31, 2019 6,845,283 $ 2.12 – 6.00 3.68 years $ 3.34 $ – </t>
  </si>
  <si>
    <t>14. Income Taxes</t>
  </si>
  <si>
    <t>Income Tax Disclosure [Abstract]</t>
  </si>
  <si>
    <t>Income Taxes</t>
  </si>
  <si>
    <t>Note 14: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March 31,
2019, and December 31, 2018, the Company had no accrued interest or penalties related to uncertain tax positions. The Company files income tax returns in
the U.S. federal jurisdiction and in the state of California and Massachusetts. The Company is currently subject to U.S. federal,
state and local, or non-U.S. income tax examinations by tax authorities since inception of the Company.</t>
  </si>
  <si>
    <t>15. Commitment and Contingencies</t>
  </si>
  <si>
    <t>Commitments and Contingencies Disclosure [Abstract]</t>
  </si>
  <si>
    <t>Commitment and Contingencies</t>
  </si>
  <si>
    <t xml:space="preserve">Note 15: Commitment and
Contingencies In February 2016, the FASB issued Accounting
Standards Update 2016-02, “Leases.” The standard requires lessees to recognize the assets and liabilities that arise
from leases on the balance sheet. For practically all leases,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will use this
optional transition method. As of January 1, 2019, management recorded lease liability of $2,071,903, right-of-use asset
of $2,153,747, accumulated amortization of $124,070, a reversal of previously recorded deferred rent of $37,920 and the
increase in accumulated deficit of $4,306. As of March 31, 2019, weighted-average
lease term for operating leases equals to 81 months. Weighted-average discount rate equals to 11%. On February 6, 2018, the Company entered
into an operating lease for 6,969 square feet of general office space at 131 South Rodeo Drive, Suite 250, Beverly Hills, CA 90212
pursuant to a 91-month lease that commenced on May 25, 2018. We will pay rent of $364,130 annually, subject to annual escalations
of 3.5%. On December 28, 2018, the Company entered
into a lease for 5,765 square feet of general office space at 8383 Wilshire Blvd., Suite 412, Beverly Hills, CA 90211 pursuant
to a 6-month lease that commenced January 28, 2019. We will pay rent of $24,501 monthly. Effective January 21, 2019, the Company
entered into a sublease for the 6,969 square feet of general office space located at 131 South Rodeo Drive, Suite 250, Beverly
Hills, CA 90212 pursuant to an 83-month sublease that commenced on February 4, 2019, 2019. The subtenant will pay us rent of $422,321
annually, subject to annual escalations of 3.5%. On January 30, 2019, we entered into an
operating lease for 5,838 square feet of general office space at 190 Cannon Drive, Suite 400, Beverly Hills, CA 90210 pursuant
to a 96-month lease that is scheduled to commence on August 1, 2019. We will pay rent of $392,316 annually, subject to annual escalations
of 3.5%. In addition, the Company has contractual
commitments for employment agreements of certain employees. Rental expenses incurred for operating
leases during the three months ended March 31, 2019 and March 31, 2018 were $144,793 and $35,160, respectively. During the three
months ended March 31, 2019, we received sub-lease income of $115,230. The following is a schedule of future minimum contractual obligations
as of March 31, 2019, under the Company’s operating leases and employment agreements:
2020 2021 2022 2023 2024 Thereafter Total
Operating Leases $ 387,190 $ 399,852 $ 411,425 $ 425,825 $ 440,729 $ 498,270 $ 2,563,291
Employment Contracts 393,595 322,950 322,950 282,581 – – 1,322,076
Total $ 780,785 $ 722,802 $ 734,375 $ 708,406 $ 440,729 $ 498,270 $ 3,885,367 </t>
  </si>
  <si>
    <t>16. Related Party Transactions</t>
  </si>
  <si>
    <t>Related Party Transactions [Abstract]</t>
  </si>
  <si>
    <t>Related Party Transactions</t>
  </si>
  <si>
    <t>Note 16: Related Party Transactions On April 21, 2016,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October 1, 2016, Llama Productions LLC
entered into an animation production services agreement with Mr. Heyward for services as a producer for which he is to receive
$186,000 through the course of production of the Company’s animated series Llama Llama. On August 31, 2018 Llama Productions LLC
entered into an animation production services agreement with Mr. Heyward for services as a producer for which he is to receive
$124,000 through the course of production of the Company’s animated series Llama Llama. Season 2. Pursuant to his employment agreement dated
November 16, 2018, Mr. Heyward is entitled to an Executive Producer fee of $12,400 per half hour episode for each episode he provides
services as an executive producer. The first identified series under this employment agreement is Rainbow Rangers. On July 25, 2016, the Company entered into
a consulting agreement with Foothill Entertainment, Inc. (“Foothill”), an entity whose Chairman is Gregory Payne, our
corporate secretary. The Company has engaged Foothill Entertainment, Inc. for a term of six months to assist in the distribution
and commercial exploitation of its audiovisual content as well as for the preparation and attendance on behalf of the Company at
the MIPJR and MIPCOM markets in Cannes. The agreement continues on a month-to-month basis following the initial term. Foothill
receives $12,500 per month for these services. Subsequent to the end of the period, the consulting agreement with Foothill was
terminated effective January 31, 2018. As of December 31, 2017, Gregory B. Payne,
individually and via his ownership position in Foothill, owed to the Company $5,558 for expenditures made during the fourth quarter
of 2017 related to the Brand Licensing Europe (“BLE”) and MIPCOM tradeshows. In addition, during the fourth quarter
of 2017, Foothill acted as an agent on the Company’s behalf in licensing certain of our animated programs to certain broadcast
networks for which Foothill owed to the Company $7,517 in license fees to be paid by the broadcaster to Foothill. Subsequent to
the end of the period, the Company received a payment of $7,517 from Foothill as satisfaction of the open licensing invoice. Additionally,
on February 28, 2018, Mr. Payne and the Company entered into an agreement whereby, among other things, Mr. Payne was entitled to
be reimbursed for 100% of his expenses incurred at the BLE and MIPCOM tradeshows resulting in the Company owing $827 to Mr. Payne.
As of December 31, 2018, no amounts are due to or from Mr. Payne or Foothill.</t>
  </si>
  <si>
    <t>17. Subsequent Events</t>
  </si>
  <si>
    <t>Subsequent Events [Abstract]</t>
  </si>
  <si>
    <t>Subsequent Events</t>
  </si>
  <si>
    <t>Note 17: Subsequent Events Pursuant to FASB ASC 855, Management has
evaluated all events and transactions that occurred from March 31, 2019 through the date of issuance of these financial statements.
During this period, we did not have any significant subsequent events, except as disclosed below:
· On April 11, 2019, the Company issued 6,012 shares of common stock valued at $1.92 per share to a vendor for consulting services rendered.</t>
  </si>
  <si>
    <t>2. Summary of Significant Accounting Policies (Policies)</t>
  </si>
  <si>
    <t>Basis of Presentation</t>
  </si>
  <si>
    <t>Basis of Presentation The accompanying 2019 and 2018 condensed
consolidated financial statements have been prepared in accordance with accounting principles generally accepted in the United
States of America.</t>
  </si>
  <si>
    <t>Principles of Consolidation</t>
  </si>
  <si>
    <t>Principles of Consolidation The accompanying consolidated financial
statements include the accounts of Genius Brands International, Inc., its wholly-owned subsidiaries A Squared LLC, Llama Productions
LLC and Rainbow Rangers Productions LLC, as well as its interest in Stan Lee Comics, LLC (“Stan Lee Comics”). All significant
inter-company balances and transactions have been eliminated in consolidation. The financial statements have been prepared
using the acquisition method of accounting in accordance with Financial Accounting Standards Board (“FASB”) Accounting
Standards Codification (“ASC”) 805 Business Combinations.</t>
  </si>
  <si>
    <t>Use of Estimates</t>
  </si>
  <si>
    <t>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condensed consolidated financial statements to conform to current period classifications.</t>
  </si>
  <si>
    <t>Cash, Cash Equivalents and Restricted Cash</t>
  </si>
  <si>
    <t>Cash, Cash Equivalents, and Restricted
Cash The Company considers all highly liquid
debt instruments with initial maturities of three months or less to be cash equivalents. As of March 31, 2019, Restricted Cash
totaled $401,086. As of December 31, 2018, Restricted Cash totaled $400,543. Restricted Cash represents funds held in a cash account
to be used solely for the production of Llama Llama</t>
  </si>
  <si>
    <t>Allowance for Doubtful Accounts</t>
  </si>
  <si>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0 for both
March 31, 2019 and December 31, 2018.</t>
  </si>
  <si>
    <t>Inventories</t>
  </si>
  <si>
    <t>Inventories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26,097
at both March 31, 2019 and December 31, 2018.</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Right of Use Leased Assets</t>
  </si>
  <si>
    <t>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
March 31, 2019
Right Of Use Asset
Office Lease Asset $ 2,141,373
Printer Lease Asset 12,374
Right Of Use Asset, gross 2,153,747
Less Accumulated Amortization
Office Lease Accumulated Amortization 171,553
Printer Lease Accumulated Amortization 5,490
Accumulated Amortization 177,043
Right Of Use Asset, Net $ 1,976,704 During the three months ended March 31,
2019, the Company recorded amortization expense of $52,973.</t>
  </si>
  <si>
    <t>Debt and Attached Equity-Linked Instruments</t>
  </si>
  <si>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t>
  </si>
  <si>
    <t>Films and Television Costs</t>
  </si>
  <si>
    <t>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si>
  <si>
    <t>Revenue Recognition</t>
  </si>
  <si>
    <t>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opic 605). Accordingly, on January 1, 2018 the Company
recorded a cumulative effect adjustment to beginning accumulated deficit in the amount of $173,112. The impact to our financial
statements for the three months ended March 31, 2018 resulting from the adoption of Topic 606 as of January 1, 2018 was a reduction
of revenue in the amount $68,184 and a corresponding reduction in costs in the amount of $10,099 from the amounts reported. The
amounts prior to adoption were not recognized pursuant to Topic 606 and would have been reported pursuant to Topic 605.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to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t>
  </si>
  <si>
    <t>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t>
  </si>
  <si>
    <t>Share-Based Compensation</t>
  </si>
  <si>
    <t>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t>
  </si>
  <si>
    <t>Earnings Per Share</t>
  </si>
  <si>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Concentration of Risk</t>
  </si>
  <si>
    <t>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March 31, 2019, the Company had three accounts with a combined uninsured balance of $3,169,283.
As of December 31, 2018, the Company had three accounts with a combined uninsured balance of $2,183,875. For the three months ended March 31, 2019,
the Company had two customers whose total revenue each exceeded 10% of the total consolidated revenue. Those customers accounted
for 78% of the total revenue and represented 28% of accounts receivable. For fiscal year 2018, the Company had one customer who
accounted for 98% of accounts receivable balance as of December 31, 2018.</t>
  </si>
  <si>
    <t>Fair value of financial instruments</t>
  </si>
  <si>
    <t>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Recent Accounting Pronouncements In
January 2017, the FASB issued Accounting Standards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In July 2017, the FASB issued ASU No. 2017-11
addressing, among other matters, accounting for certain financial instruments. One of the amendments in this guidance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public business entities for fiscal year
beginning after December 15, 2018. The Company adopted ASU 2017-11 on January 1, 2019. The adoption of ASU 2017-11 did not have
a material impact on the Company’s financial statements or cash flows. In August 2018, the FASB issued ASU No.
2018-13, Fair Value Measurement (Topic 820): Disclosure Framework – Changes to the Disclosure Requirements for Fair Value
Measurement (“ASU 2018-13”), which changes the fair value measurement disclosure requirements of ASC 820. The update
removes some disclosures, modifies others, and adds some new disclosure requirements. The amendments in this ASU are effective for
all entities for fiscal years, and interim period within those fiscal years, beginning after December 15, 2019 with early adoption
permitted. We are currently evaluating the potential impact of adopting this guidance on our consolidated financial statements. In June 2018, the FASB issued ASU No. 2018-07,
Compensation – Stock Compensation (Topic 718): Improvements to Nonemployee Share-Based Payment Accounting (“ASU 2018-07”),
which supersedes ASC 505-05 and expands the scope of ASC 718 to include all share-based payment arranges related to the acquisition
of goods and services from both nonemployees and employee. As a result, most of the guidance in ASC 718 associated with employee
share-based payments, including most of its requirements related to classification and measurement, applies to nonemployee share-based
payment arrangements. ASC 2018-07 is effective for all entities for fiscal year beginning after December 15, 2018, and interim
periods within that fiscal year. The Company adopted ASU No. 2018-07 on January 1, 2019. The adoption of ASU 2018-07 did not have
a material impact on the Company’s financial statements or cash flow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2. Summary of Significant Accounting Policies (Tables)</t>
  </si>
  <si>
    <t>Schedule of right of use asset</t>
  </si>
  <si>
    <t xml:space="preserve">March 31, 2019
Right Of Use Asset
Office Lease Asset $ 2,141,373
Printer Lease Asset 12,374
Right Of Use Asset, gross 2,153,747
Less Accumulated Amortization
Office Lease Accumulated Amortization 171,553
Printer Lease Accumulated Amortization 5,490
Accumulated Amortization 177,043
Right Of Use Asset, Net $ 1,976,704 </t>
  </si>
  <si>
    <t>3. Property and Equipment, Net (Tables)</t>
  </si>
  <si>
    <t xml:space="preserve">March 31, 2019 December 31, 2018
Furniture and Equipment $ 13,873 $ 12,385
Computer Equipment 138,883 138,883
Leasehold Improvements 2,935 –
Software 15,737 15,737
Property and Equipment, Gross 171,428 167,005
Less Accumulated Depreciation (101,096 ) (91,371 )
Property and Equipment, Net $ 70,332 $ 75,634 </t>
  </si>
  <si>
    <t>4. Film and Television Costs, net (Tables)</t>
  </si>
  <si>
    <t>Film and Television activity table</t>
  </si>
  <si>
    <t xml:space="preserve">Total
Film and Television Costs, Net as of December 31, 2017 $ 2,777,088
Cumulative Effect of Adoption of ASC 606 (219,472 )
Additions to Film and Television Costs 6,644,728
Capitalized Interest 43,510
Film Amortization Expense (1,079,723 )
Film and Television Costs, Net as of December 31, 2018 8,166,131
Additions to Film and Television Costs 590,452
Capitalized Interest 70,035
Film Amortization Expense (429,183 )
Film and Television Costs, Net as of March 31, 2019 $ 8,397,435 </t>
  </si>
  <si>
    <t>5. Goodwill and Intangible Assets, Net (Tables)</t>
  </si>
  <si>
    <t>Goodwill And Intangible Assets Net Tables Abstract</t>
  </si>
  <si>
    <t>Schedule of Intangible Assets</t>
  </si>
  <si>
    <t>March 31, 2019 December 31, 2018
Trademarks (a) $ 129,831 $ 129,831
Product Masters (a) 64,676 64,676
Other Intangible Assets (a) 272,528 272,529
Intangible Assets, Gross 467,035 467,036
Less Accumulated Amortization (b) (386,820 ) (377,048 )
Intangible Assets, Net $ 80,215 $ 89,988
(a) Pursuant to FASB ASC 350-30-35, the Company reviews these intangible assets periodically to determine if the value should be retired or impaired due to recent events. Through March 31, 2019, the Company has not recognized any impairment expense related to these assets.
(b) During the three months ended March 31, 2019 and March 31, 2018, the Company recognized $9,773 and $12,999, respectively, in amortization expense related to the Trademarks, Product Masters, and Other Intangible Assets.</t>
  </si>
  <si>
    <t>Expected Future Ingtangible Asset Amortization</t>
  </si>
  <si>
    <t xml:space="preserve">Fiscal Year:
2020 $ 28,632
2021 37,835
2022 9,698
2023 1,861
2024 1,465
Remaining 734
Total $ 80,215 </t>
  </si>
  <si>
    <t>7. Accrued Liabilities (Tables)</t>
  </si>
  <si>
    <t>Other accrued liabilities</t>
  </si>
  <si>
    <t>March 31, 2019 December 31, 2018
Other Accrued Expenses (a) $ 266,918 $ 52,865
Accrued Salaries and Wages (b) 298,531 137,825
Total Accrued Liabilities – Current $ 565,449 $ 190,690
(a) Represents accrued interest, insurance liability and lease deposit on sub-lease.
(b) Represents accrued salaries
and wages and accrued vacation payable to employees for 2019 and accrued vacation payable to employees in 2018</t>
  </si>
  <si>
    <t>12. Stock Options (Tables)</t>
  </si>
  <si>
    <t>Schedule of stock option activity</t>
  </si>
  <si>
    <t xml:space="preserve">Options Outstanding Number of Shares Exercise Price per Share Weighted Average Remaining Contractual Life Aggregate Intrinsic Value Weighted Average Exercise Price per Share
Balance at December 31, 2018 1,259,415 $ 2.09 - 12.00 2.50 years $ – $ 7.39
Options Granted 81,000 $ 1.99 3.0 years $ - $ 1.99
Options Exercised –
Options Cancelled –
Options Expired –
Balance at March 31, 2019 1,340,415 $ 1.99 - 12.00 2.19 years $ – $ 7.14
Exercisable December 31, 2018 1,070,869 $ 2.70 - 9.00 2.96 years $ – $ 7.44
Exercisable March 31, 2019 1,145,965 $ 2.82 - 9.00 1.81 years $ – $ 8.01 </t>
  </si>
  <si>
    <t>Assumptions used</t>
  </si>
  <si>
    <t>Exercise Price $1.99
Dividend Yield 0%
Volatility 125%
Risk-free interest rate 2.44%
Expected life of options 3 years</t>
  </si>
  <si>
    <t>13. Warrants (Tables)</t>
  </si>
  <si>
    <t>Schedule of warrant activity</t>
  </si>
  <si>
    <t xml:space="preserve">Warrants Outstanding Number of Shares Exercise Price per Share Weighted Average Remaining Contractual Life Weighted Average Exercise Price per Share Aggregate Intrinsic Value
Balance at December 31, 2018 5,899,389 $ 3.30 – 6.00 3.74 years $ 3.35 $ –
Warrants Granted 3,691,788 $ 2.12-3.00 4.89 years 3.00 –
Warrants Exercised – – – – –
Warrants Expired – – – – –
Balance at March 31, 2019 9,591,177 $ 2.12 – 6.00 4.03 years $ 3.08 $ –
Exercisable December 31, 2018 5,899,389 $ 3.30 – 6.00 3.74 years $ 3.53 $ –
Exercisable March 31, 2019 6,845,283 $ 2.12 – 6.00 3.68 years $ 3.34 $ – </t>
  </si>
  <si>
    <t>15. Commitment and Contingencies (Tables)</t>
  </si>
  <si>
    <t>Future maturities of operating leases</t>
  </si>
  <si>
    <t xml:space="preserve">2020 2021 2022 2023 2024 Thereafter Total
Operating Leases $ 387,190 $ 399,852 $ 411,425 $ 425,825 $ 440,729 $ 498,270 $ 2,563,291
Employment Contracts 393,595 322,950 322,950 282,581 – – 1,322,076
Total $ 780,785 $ 722,802 $ 734,375 $ 708,406 $ 440,729 $ 498,270 $ 3,885,367 </t>
  </si>
  <si>
    <t>1. Organization and Business (Details Narrative) - USD ($)</t>
  </si>
  <si>
    <t>2 Months Ended</t>
  </si>
  <si>
    <t>Feb. 19, 2019</t>
  </si>
  <si>
    <t>Dec. 31, 2017</t>
  </si>
  <si>
    <t>Net loss</t>
  </si>
  <si>
    <t>Net cash used in operating activities</t>
  </si>
  <si>
    <t>Accumulated deficit</t>
  </si>
  <si>
    <t>Stockholders equity</t>
  </si>
  <si>
    <t>Current assets</t>
  </si>
  <si>
    <t>Cash, Cash Equivalents, and Restricted Cash</t>
  </si>
  <si>
    <t>Current liabilities</t>
  </si>
  <si>
    <t>Working capital</t>
  </si>
  <si>
    <t>Securities Purchase Agreement [Member] | Private Placement [Member] | Accredited Investors [Member]</t>
  </si>
  <si>
    <t>Stock issued new, shares</t>
  </si>
  <si>
    <t>Proceeds from issuance of equity</t>
  </si>
  <si>
    <t>Warrants issued, shares</t>
  </si>
  <si>
    <t>Warrans issued for offering costs</t>
  </si>
  <si>
    <t>Securities Purchase Agreement [Member] | Private Placement [Member] | The Purchaser [Member]</t>
  </si>
  <si>
    <t>2. Summary of Significant Accounting Policies (Details) - USD ($)</t>
  </si>
  <si>
    <t>Right of use asset, gross</t>
  </si>
  <si>
    <t>Accumulated amortization, right of use asset</t>
  </si>
  <si>
    <t>Right Of Use Asset, Net</t>
  </si>
  <si>
    <t>Office Lease Asset [Member]</t>
  </si>
  <si>
    <t>Printer Lease Asset [Member]</t>
  </si>
  <si>
    <t>During the three months ended March 31, 2019 and March 31, 2018, the Company recognized $9,773 and $12,999, respectively, in amortization expense related to the Trademarks, Product Masters, and Other Intangible Assets.</t>
  </si>
  <si>
    <t>2. Significant Accounting Policies (Details Narrative) - USD ($)</t>
  </si>
  <si>
    <t>12 Months Ended</t>
  </si>
  <si>
    <t>Allowance for doubtful accounts</t>
  </si>
  <si>
    <t>Reserve for obsolete inventory</t>
  </si>
  <si>
    <t>Lease liability</t>
  </si>
  <si>
    <t>Right of use asset</t>
  </si>
  <si>
    <t>Deferred rent</t>
  </si>
  <si>
    <t>Increase in accumulated deficit</t>
  </si>
  <si>
    <t>Amortization expense</t>
  </si>
  <si>
    <t>Uninsured cash balances</t>
  </si>
  <si>
    <t>Sales Revenue, Net [Member] | Two Customer [Member]</t>
  </si>
  <si>
    <t>Concentration risk percentage</t>
  </si>
  <si>
    <t>78.00%</t>
  </si>
  <si>
    <t>Accounts Receivable [Member] | Two Customer [Member]</t>
  </si>
  <si>
    <t>28.00%</t>
  </si>
  <si>
    <t>Accounts Receivable [Member] | One Customer</t>
  </si>
  <si>
    <t>98.00%</t>
  </si>
  <si>
    <t>3. Property and Equipment, Net (Details) - USD ($)</t>
  </si>
  <si>
    <t>Property and equipment, gross</t>
  </si>
  <si>
    <t>Less Accumulated Depreciation</t>
  </si>
  <si>
    <t>Furniture and Equipment [Member]</t>
  </si>
  <si>
    <t>Computer Equipment [Member]</t>
  </si>
  <si>
    <t>Leasehold Improvements [Member]</t>
  </si>
  <si>
    <t>Software [Member]</t>
  </si>
  <si>
    <t>3. Property and Equipment, Net (Details Narrative) - USD ($)</t>
  </si>
  <si>
    <t>Depreciation expense</t>
  </si>
  <si>
    <t>4. Film and Television Costs and Capitalized Product Development in Process (Details) - USD ($)</t>
  </si>
  <si>
    <t>Film and Television costs, beginning balance</t>
  </si>
  <si>
    <t>Cumulative Effect of Topic (606) Adjustment</t>
  </si>
  <si>
    <t>Additions to Film and Television Costs</t>
  </si>
  <si>
    <t>Capitalized interest</t>
  </si>
  <si>
    <t>Film amortization expense</t>
  </si>
  <si>
    <t>Film and Television costs, ending balance</t>
  </si>
  <si>
    <t>4. Film and Television Costs, net (Details Narrative) - USD ($)</t>
  </si>
  <si>
    <t>5. Goodwill and Intangible Assets, Net (Details - Intangibles) - USD ($)</t>
  </si>
  <si>
    <t>Intangible assets</t>
  </si>
  <si>
    <t>Less Accumulated Amortization</t>
  </si>
  <si>
    <t>Net Intangible Assets</t>
  </si>
  <si>
    <t>Trademarks [Member]</t>
  </si>
  <si>
    <t>Product Masters [Member]</t>
  </si>
  <si>
    <t>Other Intangible Assets [Member]</t>
  </si>
  <si>
    <t>Pursuant to FASB ASC 350-30-35, the Company reviews these intangible assets periodically to determine if the value should be retired or impaired due to recent events. Through March 31, 2019, the Company has not recognized any impairment expense related to these assets.</t>
  </si>
  <si>
    <t>5. Goodwill and Intangible Assets (Details - future amortization)</t>
  </si>
  <si>
    <t>Mar. 31, 2019USD ($)</t>
  </si>
  <si>
    <t>Future intangible asset amortization</t>
  </si>
  <si>
    <t>2018</t>
  </si>
  <si>
    <t>2020</t>
  </si>
  <si>
    <t>2021</t>
  </si>
  <si>
    <t>2022</t>
  </si>
  <si>
    <t>Remaining</t>
  </si>
  <si>
    <t>5. Goodwill and Intangible Assets, Net (Details Narrative) - USD ($)</t>
  </si>
  <si>
    <t>Trademarks, Product Masters and Other Intangible Assets [Member]</t>
  </si>
  <si>
    <t>6. Deferred Revenue (Details Narrative) - USD ($)</t>
  </si>
  <si>
    <t>Deferred revenue</t>
  </si>
  <si>
    <t>Future Royalty [Member]</t>
  </si>
  <si>
    <t>Distribution Rights [Member]</t>
  </si>
  <si>
    <t>7. Accrued Liabilities (Details) - USD ($)</t>
  </si>
  <si>
    <t>Other Accrued Expenses</t>
  </si>
  <si>
    <t>Total accrued liabilities - Current</t>
  </si>
  <si>
    <t>8. Secured Convertible Notes (Details Narrative) - USD ($)</t>
  </si>
  <si>
    <t>8 Months Ended</t>
  </si>
  <si>
    <t>Aug. 17, 2018</t>
  </si>
  <si>
    <t>Loss on extinguishment of debt</t>
  </si>
  <si>
    <t>Purchase Agreement [Member]</t>
  </si>
  <si>
    <t>Amortization of discount</t>
  </si>
  <si>
    <t>Purchase Agreement [Member] | Amendment to February 2019 Offering [Member] | Warrants [Member]</t>
  </si>
  <si>
    <t>Warrant exercise price</t>
  </si>
  <si>
    <t>Fair value of warrants</t>
  </si>
  <si>
    <t>Purchase Agreement [Member] | Secured Convertible Notes [Member]</t>
  </si>
  <si>
    <t>Proceeds from convertible debt</t>
  </si>
  <si>
    <t>Debt maturity date</t>
  </si>
  <si>
    <t>Aug. 20,
		2019</t>
  </si>
  <si>
    <t>Debt interest rate</t>
  </si>
  <si>
    <t>10.00%</t>
  </si>
  <si>
    <t>Conversion price per share</t>
  </si>
  <si>
    <t>Beneficial conversion feature</t>
  </si>
  <si>
    <t>Purchase Agreement [Member] | Warrant [Member]</t>
  </si>
  <si>
    <t>9. Production Loan Facility (Details Narrative) - Llama Productions [Member] - USD ($)</t>
  </si>
  <si>
    <t>7 Months Ended</t>
  </si>
  <si>
    <t>9 Months Ended</t>
  </si>
  <si>
    <t>Aug. 08, 2016</t>
  </si>
  <si>
    <t>Sep. 28, 2018</t>
  </si>
  <si>
    <t>Credit line initiation date</t>
  </si>
  <si>
    <t>Aug. 8,
		2016</t>
  </si>
  <si>
    <t>Credit line maximum</t>
  </si>
  <si>
    <t>Credit line term</t>
  </si>
  <si>
    <t>40 months</t>
  </si>
  <si>
    <t>Credit line interest rate</t>
  </si>
  <si>
    <t>Prime plus 1% or one, three, or six month LIBOR plus 3.25%</t>
  </si>
  <si>
    <t>Gross borrowings during the period</t>
  </si>
  <si>
    <t>Payment of financing costs</t>
  </si>
  <si>
    <t>Proceeds from line of credit</t>
  </si>
  <si>
    <t>Amendment 2 [Member]</t>
  </si>
  <si>
    <t>Loan and Security Agreement [Member]</t>
  </si>
  <si>
    <t>1.0% plus the Prime Rate</t>
  </si>
  <si>
    <t>Maturity date</t>
  </si>
  <si>
    <t>Mar. 31,
		2021</t>
  </si>
  <si>
    <t>Interest rate range on advances</t>
  </si>
  <si>
    <t>5.75% and 6.14%</t>
  </si>
  <si>
    <t>11. Stockholders' Equity (Details Narrative) - USD ($)</t>
  </si>
  <si>
    <t>Jan. 08, 2018</t>
  </si>
  <si>
    <t>February 2019 Offering [Member]</t>
  </si>
  <si>
    <t>Securities Purchase Agreement [Member] | Price Decrease [Member]</t>
  </si>
  <si>
    <t>Common Stock | February 2019 Offering [Member]</t>
  </si>
  <si>
    <t>Warrant [Member] | February 2019 Offering [Member]</t>
  </si>
  <si>
    <t>Warrants issued</t>
  </si>
  <si>
    <t>Warrant [Member] | February 2019 Offering [Member] | The Purchaser [Member]</t>
  </si>
  <si>
    <t>Warrant [Member] | February 2019 Offering [Member] | The Purchaser [Member] | Price Decrease [Member]</t>
  </si>
  <si>
    <t>Private Placement [Member] | Common Stock</t>
  </si>
  <si>
    <t>Private Placement [Member] | Warrants [Member]</t>
  </si>
  <si>
    <t>12. Stock Options (Details-Option activity) - Stock Options [Member] - USD ($)</t>
  </si>
  <si>
    <t>Number of Options outstanding beginning balance</t>
  </si>
  <si>
    <t>Number of Options Granted</t>
  </si>
  <si>
    <t>Number of Options Exercised</t>
  </si>
  <si>
    <t>Number of Options Cancelled</t>
  </si>
  <si>
    <t>Number of Options Expired</t>
  </si>
  <si>
    <t>Number of Options outstanding ending balance</t>
  </si>
  <si>
    <t>Number of Options exercisable</t>
  </si>
  <si>
    <t>Exercise Price Per Share</t>
  </si>
  <si>
    <t>Exercise price per share, range</t>
  </si>
  <si>
    <t>$2.09 - 12.00</t>
  </si>
  <si>
    <t>Exercise price per share, options granted</t>
  </si>
  <si>
    <t>$1.99</t>
  </si>
  <si>
    <t>Exercise prices at period end</t>
  </si>
  <si>
    <t>$1.99 - 12.00</t>
  </si>
  <si>
    <t>Exercise price per share, exercisable</t>
  </si>
  <si>
    <t>$2.82 - 9.00</t>
  </si>
  <si>
    <t>$2.70 - 9.00</t>
  </si>
  <si>
    <t>Weighted Average Remaining Contractual Life</t>
  </si>
  <si>
    <t>2 years 6 months</t>
  </si>
  <si>
    <t>Weighted average remaining contractual life, options granted</t>
  </si>
  <si>
    <t>3 years</t>
  </si>
  <si>
    <t>Weighted average remaining contractual life, exercisable</t>
  </si>
  <si>
    <t>1 year 9 months 22 days</t>
  </si>
  <si>
    <t>2 years 11 months 15 days</t>
  </si>
  <si>
    <t>Aggregate Intrinsic Value</t>
  </si>
  <si>
    <t>Aggregate intrinsic value, options outstanding</t>
  </si>
  <si>
    <t>Aggregate intrinsic value, exercisable</t>
  </si>
  <si>
    <t>Weighted Average Exercise Price per Share beginning balance</t>
  </si>
  <si>
    <t>Weighted Average Exercise Price Options Granted</t>
  </si>
  <si>
    <t>Weighted Average Exercise Price per Share ending balance</t>
  </si>
  <si>
    <t>Weighted Average Exercise Price per Share Exercisable</t>
  </si>
  <si>
    <t>12. Stock Options (Details - Assumptions) - Stock Options [Member]</t>
  </si>
  <si>
    <t>Mar. 31, 2019$ / shares</t>
  </si>
  <si>
    <t>Exercise price</t>
  </si>
  <si>
    <t>Dividend yield</t>
  </si>
  <si>
    <t>0.00%</t>
  </si>
  <si>
    <t>Volatility</t>
  </si>
  <si>
    <t>125.00%</t>
  </si>
  <si>
    <t>Risk-free interest rate</t>
  </si>
  <si>
    <t>2.44%</t>
  </si>
  <si>
    <t>Expected life</t>
  </si>
  <si>
    <t>12. Stock Options (Details Narrative) - USD ($)</t>
  </si>
  <si>
    <t>Share-based compensation expense</t>
  </si>
  <si>
    <t>2015 Plan [Member]</t>
  </si>
  <si>
    <t>Shares authorized under plan</t>
  </si>
  <si>
    <t>Stock Options [Member]</t>
  </si>
  <si>
    <t>Options granted</t>
  </si>
  <si>
    <t>Fair value of options granted</t>
  </si>
  <si>
    <t>Unvested share-based compensation</t>
  </si>
  <si>
    <t>13. Warrants (Details) - Warrant [Member] - USD ($)</t>
  </si>
  <si>
    <t>Warrant</t>
  </si>
  <si>
    <t>Number of Warrants outstanding beginning balance</t>
  </si>
  <si>
    <t>Warrants Granted</t>
  </si>
  <si>
    <t>Warrants Exercised</t>
  </si>
  <si>
    <t>Warrants Expired</t>
  </si>
  <si>
    <t>Number of Warrants outstanding ending balance</t>
  </si>
  <si>
    <t>Number of Warrants exercisable</t>
  </si>
  <si>
    <t>Warrant exercise price per share, beginning balance</t>
  </si>
  <si>
    <t>$3.30 - 6.00</t>
  </si>
  <si>
    <t>Warrant exericse price per share, granted</t>
  </si>
  <si>
    <t>$2.12 - 3.00</t>
  </si>
  <si>
    <t>Warrant exercise price per share, exercised</t>
  </si>
  <si>
    <t xml:space="preserve"> </t>
  </si>
  <si>
    <t>Warrant exercise price per share, ending balance</t>
  </si>
  <si>
    <t>$2.12 - 6.00</t>
  </si>
  <si>
    <t>Warrant exercise price per share, exercisable</t>
  </si>
  <si>
    <t>Weighted average remaining contractual life, warrants outstanding</t>
  </si>
  <si>
    <t>4 years 11 days</t>
  </si>
  <si>
    <t>Weighted average remaining contractual life, warrants granted</t>
  </si>
  <si>
    <t>4 years 10 months 21 days</t>
  </si>
  <si>
    <t>3 years 8 months 5 days</t>
  </si>
  <si>
    <t>3 years 8 months 26 days</t>
  </si>
  <si>
    <t>Weighted Average Exercise Price per Share</t>
  </si>
  <si>
    <t>Warrant weighted average exercise price per share, beginning balance</t>
  </si>
  <si>
    <t>Warrant weighted average exercise price per share, granted</t>
  </si>
  <si>
    <t>Warrant weighted average exercise price per share, ending balance</t>
  </si>
  <si>
    <t>Warrant weighted average exercise price per share, exercisable</t>
  </si>
  <si>
    <t>Aggregate intrinsic value, outstanding</t>
  </si>
  <si>
    <t>Aggregate instrinsic value, exercisable</t>
  </si>
  <si>
    <t>13. Warrants (Details Narrative) - USD ($)</t>
  </si>
  <si>
    <t>Warrant value</t>
  </si>
  <si>
    <t>14. Income Taxes (Details Narrative)</t>
  </si>
  <si>
    <t>Uncertain tax positions</t>
  </si>
  <si>
    <t>Deferred tax assets, net</t>
  </si>
  <si>
    <t>15. Commitment and Contingencies (Details - Minimum lease commitments)</t>
  </si>
  <si>
    <t>Employment Contracts [Member]</t>
  </si>
  <si>
    <t>Other commitment remainder of 2018</t>
  </si>
  <si>
    <t>Other commitment 2019</t>
  </si>
  <si>
    <t>Other commitment 2020</t>
  </si>
  <si>
    <t>Other commitment 2021</t>
  </si>
  <si>
    <t>Other commitment 2022</t>
  </si>
  <si>
    <t>Other commitment thereafter</t>
  </si>
  <si>
    <t>Total commitment</t>
  </si>
  <si>
    <t>Operating leases and Employment Agreements [Member]</t>
  </si>
  <si>
    <t>Operating Leases [Member]</t>
  </si>
  <si>
    <t>Operating lease remainder of 2020</t>
  </si>
  <si>
    <t>Operating lease 2021</t>
  </si>
  <si>
    <t>Operating lease 2022</t>
  </si>
  <si>
    <t>Operating lease 2023</t>
  </si>
  <si>
    <t>Operating lease 2024</t>
  </si>
  <si>
    <t>Operating lease thereafter</t>
  </si>
  <si>
    <t>Operating lease remaining</t>
  </si>
  <si>
    <t>15. Commitment and Contingenices (Details Narrative) - USD ($)</t>
  </si>
  <si>
    <t>Rental expenses</t>
  </si>
  <si>
    <t>Sublease income</t>
  </si>
  <si>
    <t>Weighted average lease term operating lease</t>
  </si>
  <si>
    <t>81 months</t>
  </si>
  <si>
    <t>Weighted average discount rate operating lease</t>
  </si>
  <si>
    <t>11.00%</t>
  </si>
  <si>
    <t>16. Related Party (Details Narrative) - Heyward [Member]</t>
  </si>
  <si>
    <t>Animation Production Services [Member]</t>
  </si>
  <si>
    <t>Consulting fees</t>
  </si>
  <si>
    <t>Due to related parties</t>
  </si>
  <si>
    <t>Executive Produ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432718</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51</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6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3629268</v>
      </c>
      <c r="D3" s="6" t="n">
        <v>2684483</v>
      </c>
    </row>
    <row r="4" spans="1:4">
      <c r="A4" s="4" t="s">
        <v>33</v>
      </c>
      <c r="C4" s="5" t="n">
        <v>401086</v>
      </c>
      <c r="D4" s="5" t="n">
        <v>400543</v>
      </c>
    </row>
    <row r="5" spans="1:4">
      <c r="A5" s="4" t="s">
        <v>34</v>
      </c>
      <c r="C5" s="5" t="n">
        <v>1660557</v>
      </c>
      <c r="D5" s="5" t="n">
        <v>2160296</v>
      </c>
    </row>
    <row r="6" spans="1:4">
      <c r="A6" s="4" t="s">
        <v>35</v>
      </c>
      <c r="C6" s="5" t="n">
        <v>46422</v>
      </c>
      <c r="D6" s="5" t="n">
        <v>20902</v>
      </c>
    </row>
    <row r="7" spans="1:4">
      <c r="A7" s="4" t="s">
        <v>36</v>
      </c>
      <c r="C7" s="5" t="n">
        <v>15538</v>
      </c>
      <c r="D7" s="5" t="n">
        <v>15816</v>
      </c>
    </row>
    <row r="8" spans="1:4">
      <c r="A8" s="4" t="s">
        <v>37</v>
      </c>
      <c r="C8" s="5" t="n">
        <v>514256</v>
      </c>
      <c r="D8" s="5" t="n">
        <v>297542</v>
      </c>
    </row>
    <row r="9" spans="1:4">
      <c r="A9" s="4" t="s">
        <v>38</v>
      </c>
      <c r="C9" s="5" t="n">
        <v>6267127</v>
      </c>
      <c r="D9" s="5" t="n">
        <v>5579582</v>
      </c>
    </row>
    <row r="10" spans="1:4">
      <c r="A10" s="4" t="s">
        <v>39</v>
      </c>
      <c r="C10" s="5" t="n">
        <v>70332</v>
      </c>
      <c r="D10" s="5" t="n">
        <v>75634</v>
      </c>
    </row>
    <row r="11" spans="1:4">
      <c r="A11" s="4" t="s">
        <v>40</v>
      </c>
      <c r="C11" s="5" t="n">
        <v>1976704</v>
      </c>
      <c r="D11" s="5" t="n">
        <v>0</v>
      </c>
    </row>
    <row r="12" spans="1:4">
      <c r="A12" s="4" t="s">
        <v>41</v>
      </c>
      <c r="C12" s="5" t="n">
        <v>8397435</v>
      </c>
      <c r="D12" s="5" t="n">
        <v>8166131</v>
      </c>
    </row>
    <row r="13" spans="1:4">
      <c r="A13" s="4" t="s">
        <v>42</v>
      </c>
      <c r="C13" s="5" t="n">
        <v>392523</v>
      </c>
      <c r="D13" s="5" t="n">
        <v>325000</v>
      </c>
    </row>
    <row r="14" spans="1:4">
      <c r="A14" s="4" t="s">
        <v>43</v>
      </c>
      <c r="C14" s="5" t="n">
        <v>80215</v>
      </c>
      <c r="D14" s="5" t="n">
        <v>89988</v>
      </c>
    </row>
    <row r="15" spans="1:4">
      <c r="A15" s="4" t="s">
        <v>44</v>
      </c>
      <c r="C15" s="5" t="n">
        <v>10365806</v>
      </c>
      <c r="D15" s="5" t="n">
        <v>10365806</v>
      </c>
    </row>
    <row r="16" spans="1:4">
      <c r="A16" s="4" t="s">
        <v>45</v>
      </c>
      <c r="C16" s="5" t="n">
        <v>27550142</v>
      </c>
      <c r="D16" s="5" t="n">
        <v>24602141</v>
      </c>
    </row>
    <row r="17" spans="1:4">
      <c r="A17" s="3" t="s">
        <v>46</v>
      </c>
    </row>
    <row r="18" spans="1:4">
      <c r="A18" s="4" t="s">
        <v>47</v>
      </c>
      <c r="C18" s="5" t="n">
        <v>526184</v>
      </c>
      <c r="D18" s="5" t="n">
        <v>694740</v>
      </c>
    </row>
    <row r="19" spans="1:4">
      <c r="A19" s="4" t="s">
        <v>48</v>
      </c>
      <c r="B19" s="4" t="s">
        <v>49</v>
      </c>
      <c r="C19" s="5" t="n">
        <v>266918</v>
      </c>
      <c r="D19" s="5" t="n">
        <v>52865</v>
      </c>
    </row>
    <row r="20" spans="1:4">
      <c r="A20" s="4" t="s">
        <v>50</v>
      </c>
      <c r="C20" s="5" t="n">
        <v>674154</v>
      </c>
      <c r="D20" s="5" t="n">
        <v>669380</v>
      </c>
    </row>
    <row r="21" spans="1:4">
      <c r="A21" s="4" t="s">
        <v>51</v>
      </c>
      <c r="C21" s="5" t="n">
        <v>1851858</v>
      </c>
      <c r="D21" s="5" t="n">
        <v>874503</v>
      </c>
    </row>
    <row r="22" spans="1:4">
      <c r="A22" s="4" t="s">
        <v>52</v>
      </c>
      <c r="C22" s="5" t="n">
        <v>4500000</v>
      </c>
      <c r="D22" s="5" t="n">
        <v>1831847</v>
      </c>
    </row>
    <row r="23" spans="1:4">
      <c r="A23" s="4" t="s">
        <v>53</v>
      </c>
      <c r="C23" s="5" t="n">
        <v>377678</v>
      </c>
      <c r="D23" s="5" t="n">
        <v>0</v>
      </c>
    </row>
    <row r="24" spans="1:4">
      <c r="A24" s="4" t="s">
        <v>54</v>
      </c>
      <c r="C24" s="5" t="n">
        <v>449322</v>
      </c>
      <c r="D24" s="5" t="n">
        <v>346759</v>
      </c>
    </row>
    <row r="25" spans="1:4">
      <c r="A25" s="4" t="s">
        <v>55</v>
      </c>
      <c r="B25" s="4" t="s">
        <v>56</v>
      </c>
      <c r="C25" s="5" t="n">
        <v>298531</v>
      </c>
      <c r="D25" s="5" t="n">
        <v>137825</v>
      </c>
    </row>
    <row r="26" spans="1:4">
      <c r="A26" s="4" t="s">
        <v>57</v>
      </c>
      <c r="C26" s="5" t="n">
        <v>8944645</v>
      </c>
      <c r="D26" s="5" t="n">
        <v>4607919</v>
      </c>
    </row>
    <row r="27" spans="1:4">
      <c r="A27" s="3" t="s">
        <v>58</v>
      </c>
    </row>
    <row r="28" spans="1:4">
      <c r="A28" s="4" t="s">
        <v>51</v>
      </c>
      <c r="C28" s="5" t="n">
        <v>2635121</v>
      </c>
      <c r="D28" s="5" t="n">
        <v>4051253</v>
      </c>
    </row>
    <row r="29" spans="1:4">
      <c r="A29" s="4" t="s">
        <v>53</v>
      </c>
      <c r="C29" s="5" t="n">
        <v>1645036</v>
      </c>
      <c r="D29" s="5" t="n">
        <v>0</v>
      </c>
    </row>
    <row r="30" spans="1:4">
      <c r="A30" s="4" t="s">
        <v>59</v>
      </c>
      <c r="C30" s="5" t="n">
        <v>2632826</v>
      </c>
      <c r="D30" s="5" t="n">
        <v>2178198</v>
      </c>
    </row>
    <row r="31" spans="1:4">
      <c r="A31" s="4" t="s">
        <v>60</v>
      </c>
      <c r="C31" s="5" t="n">
        <v>925000</v>
      </c>
      <c r="D31" s="5" t="n">
        <v>925000</v>
      </c>
    </row>
    <row r="32" spans="1:4">
      <c r="A32" s="4" t="s">
        <v>61</v>
      </c>
      <c r="C32" s="5" t="n">
        <v>16782628</v>
      </c>
      <c r="D32" s="5" t="n">
        <v>11762370</v>
      </c>
    </row>
    <row r="33" spans="1:4">
      <c r="A33" s="3" t="s">
        <v>62</v>
      </c>
    </row>
    <row r="34" spans="1:4">
      <c r="A34" s="4" t="s">
        <v>63</v>
      </c>
      <c r="C34" s="5" t="n">
        <v>2</v>
      </c>
      <c r="D34" s="5" t="n">
        <v>2</v>
      </c>
    </row>
    <row r="35" spans="1:4">
      <c r="A35" s="4" t="s">
        <v>64</v>
      </c>
      <c r="C35" s="5" t="n">
        <v>10433</v>
      </c>
      <c r="D35" s="5" t="n">
        <v>9458</v>
      </c>
    </row>
    <row r="36" spans="1:4">
      <c r="A36" s="4" t="s">
        <v>65</v>
      </c>
      <c r="C36" s="5" t="n">
        <v>66798711</v>
      </c>
      <c r="D36" s="5" t="n">
        <v>63537915</v>
      </c>
    </row>
    <row r="37" spans="1:4">
      <c r="A37" s="4" t="s">
        <v>66</v>
      </c>
      <c r="C37" s="5" t="n">
        <v>-56036514</v>
      </c>
      <c r="D37" s="5" t="n">
        <v>-50702486</v>
      </c>
    </row>
    <row r="38" spans="1:4">
      <c r="A38" s="4" t="s">
        <v>67</v>
      </c>
      <c r="C38" s="5" t="n">
        <v>-5118</v>
      </c>
      <c r="D38" s="5" t="n">
        <v>-5118</v>
      </c>
    </row>
    <row r="39" spans="1:4">
      <c r="A39" s="4" t="s">
        <v>68</v>
      </c>
      <c r="C39" s="5" t="n">
        <v>10767514</v>
      </c>
      <c r="D39" s="5" t="n">
        <v>12839771</v>
      </c>
    </row>
    <row r="40" spans="1:4">
      <c r="A40" s="4" t="s">
        <v>69</v>
      </c>
      <c r="C40" s="6" t="n">
        <v>27550142</v>
      </c>
      <c r="D40" s="6" t="n">
        <v>24602141</v>
      </c>
    </row>
    <row r="41" spans="1:4"/>
    <row r="42" spans="1:4">
      <c r="A42" s="4" t="s">
        <v>49</v>
      </c>
      <c r="B42" s="4" t="s">
        <v>70</v>
      </c>
    </row>
    <row r="43" spans="1:4">
      <c r="A43" s="4" t="s">
        <v>56</v>
      </c>
      <c r="B43" s="4" t="s">
        <v>71</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87</v>
      </c>
      <c r="B16" s="4" t="s">
        <v>255</v>
      </c>
    </row>
    <row r="17" spans="1:2">
      <c r="A17" s="4" t="s">
        <v>256</v>
      </c>
      <c r="B17" s="4" t="s">
        <v>257</v>
      </c>
    </row>
    <row r="18" spans="1:2">
      <c r="A18" s="4" t="s">
        <v>258</v>
      </c>
      <c r="B18" s="4" t="s">
        <v>259</v>
      </c>
    </row>
    <row r="19" spans="1:2">
      <c r="A19" s="4" t="s">
        <v>216</v>
      </c>
      <c r="B19" s="4" t="s">
        <v>260</v>
      </c>
    </row>
    <row r="20" spans="1:2">
      <c r="A20" s="4" t="s">
        <v>261</v>
      </c>
      <c r="B20" s="4" t="s">
        <v>262</v>
      </c>
    </row>
    <row r="21" spans="1:2">
      <c r="A21" s="4" t="s">
        <v>263</v>
      </c>
      <c r="B21" s="4" t="s">
        <v>264</v>
      </c>
    </row>
    <row r="22" spans="1:2">
      <c r="A22" s="4" t="s">
        <v>265</v>
      </c>
      <c r="B22"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4</v>
      </c>
    </row>
    <row r="4" spans="1:2">
      <c r="A4" s="4" t="s">
        <v>175</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0</v>
      </c>
    </row>
    <row r="2" spans="1:3">
      <c r="A2" s="3" t="s">
        <v>73</v>
      </c>
    </row>
    <row r="3" spans="1:3">
      <c r="A3" s="4" t="s">
        <v>74</v>
      </c>
      <c r="B3" s="7" t="n">
        <v>0.001</v>
      </c>
      <c r="C3" s="7" t="n">
        <v>0.001</v>
      </c>
    </row>
    <row r="4" spans="1:3">
      <c r="A4" s="4" t="s">
        <v>75</v>
      </c>
      <c r="B4" s="5" t="n">
        <v>233333334</v>
      </c>
      <c r="C4" s="5" t="n">
        <v>233333334</v>
      </c>
    </row>
    <row r="5" spans="1:3">
      <c r="A5" s="4" t="s">
        <v>76</v>
      </c>
      <c r="B5" s="5" t="n">
        <v>10432718</v>
      </c>
      <c r="C5" s="5" t="n">
        <v>9457859</v>
      </c>
    </row>
    <row r="6" spans="1:3">
      <c r="A6" s="4" t="s">
        <v>77</v>
      </c>
      <c r="B6" s="5" t="n">
        <v>10432718</v>
      </c>
      <c r="C6" s="5" t="n">
        <v>9457859</v>
      </c>
    </row>
    <row r="7" spans="1:3">
      <c r="A7" s="4" t="s">
        <v>78</v>
      </c>
      <c r="B7" s="7" t="n">
        <v>0.001</v>
      </c>
      <c r="C7" s="7" t="n">
        <v>0.001</v>
      </c>
    </row>
    <row r="8" spans="1:3">
      <c r="A8" s="4" t="s">
        <v>79</v>
      </c>
      <c r="B8" s="5" t="n">
        <v>10000000</v>
      </c>
      <c r="C8" s="5" t="n">
        <v>10000000</v>
      </c>
    </row>
    <row r="9" spans="1:3">
      <c r="A9" s="4" t="s">
        <v>80</v>
      </c>
      <c r="B9" s="5" t="n">
        <v>2120</v>
      </c>
      <c r="C9" s="5" t="n">
        <v>2120</v>
      </c>
    </row>
    <row r="10" spans="1:3">
      <c r="A10" s="4" t="s">
        <v>81</v>
      </c>
      <c r="B10" s="5" t="n">
        <v>2120</v>
      </c>
      <c r="C10" s="5" t="n">
        <v>2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95</v>
      </c>
      <c r="B1" s="2" t="s">
        <v>296</v>
      </c>
      <c r="C1" s="2" t="s">
        <v>1</v>
      </c>
    </row>
    <row r="2" spans="1:6">
      <c r="B2" s="2" t="s">
        <v>297</v>
      </c>
      <c r="C2" s="2" t="s">
        <v>2</v>
      </c>
      <c r="D2" s="2" t="s">
        <v>83</v>
      </c>
      <c r="E2" s="2" t="s">
        <v>30</v>
      </c>
      <c r="F2" s="2" t="s">
        <v>298</v>
      </c>
    </row>
    <row r="3" spans="1:6">
      <c r="A3" s="4" t="s">
        <v>299</v>
      </c>
      <c r="C3" s="6" t="n">
        <v>-5007482</v>
      </c>
      <c r="D3" s="6" t="n">
        <v>-1263464</v>
      </c>
    </row>
    <row r="4" spans="1:6">
      <c r="A4" s="4" t="s">
        <v>300</v>
      </c>
      <c r="C4" s="5" t="n">
        <v>-1213240</v>
      </c>
      <c r="D4" s="5" t="n">
        <v>-1214107</v>
      </c>
    </row>
    <row r="5" spans="1:6">
      <c r="A5" s="4" t="s">
        <v>301</v>
      </c>
      <c r="C5" s="5" t="n">
        <v>-56036514</v>
      </c>
      <c r="E5" s="6" t="n">
        <v>-50702486</v>
      </c>
    </row>
    <row r="6" spans="1:6">
      <c r="A6" s="4" t="s">
        <v>302</v>
      </c>
      <c r="C6" s="5" t="n">
        <v>10767514</v>
      </c>
      <c r="D6" s="5" t="n">
        <v>15593687</v>
      </c>
      <c r="E6" s="5" t="n">
        <v>12839771</v>
      </c>
      <c r="F6" s="6" t="n">
        <v>15039846</v>
      </c>
    </row>
    <row r="7" spans="1:6">
      <c r="A7" s="4" t="s">
        <v>303</v>
      </c>
      <c r="C7" s="5" t="n">
        <v>6267127</v>
      </c>
      <c r="E7" s="5" t="n">
        <v>5579582</v>
      </c>
    </row>
    <row r="8" spans="1:6">
      <c r="A8" s="4" t="s">
        <v>304</v>
      </c>
      <c r="C8" s="5" t="n">
        <v>4030354</v>
      </c>
      <c r="D8" s="6" t="n">
        <v>6223310</v>
      </c>
      <c r="E8" s="5" t="n">
        <v>3085026</v>
      </c>
      <c r="F8" s="6" t="n">
        <v>7498072</v>
      </c>
    </row>
    <row r="9" spans="1:6">
      <c r="A9" s="4" t="s">
        <v>305</v>
      </c>
      <c r="C9" s="5" t="n">
        <v>8944645</v>
      </c>
      <c r="E9" s="5" t="n">
        <v>4607919</v>
      </c>
    </row>
    <row r="10" spans="1:6">
      <c r="A10" s="4" t="s">
        <v>306</v>
      </c>
      <c r="C10" s="6" t="n">
        <v>-2677518</v>
      </c>
      <c r="E10" s="6" t="n">
        <v>971663</v>
      </c>
    </row>
    <row r="11" spans="1:6">
      <c r="A11" s="4" t="s">
        <v>307</v>
      </c>
    </row>
    <row r="12" spans="1:6">
      <c r="A12" s="4" t="s">
        <v>308</v>
      </c>
      <c r="B12" s="5" t="n">
        <v>945894</v>
      </c>
    </row>
    <row r="13" spans="1:6">
      <c r="A13" s="4" t="s">
        <v>309</v>
      </c>
      <c r="B13" s="6" t="n">
        <v>1757552</v>
      </c>
    </row>
    <row r="14" spans="1:6">
      <c r="A14" s="4" t="s">
        <v>310</v>
      </c>
      <c r="B14" s="5" t="n">
        <v>945894</v>
      </c>
    </row>
    <row r="15" spans="1:6">
      <c r="A15" s="4" t="s">
        <v>311</v>
      </c>
      <c r="B15" s="5" t="n">
        <v>93000</v>
      </c>
    </row>
    <row r="16" spans="1:6">
      <c r="A16" s="4" t="s">
        <v>312</v>
      </c>
    </row>
    <row r="17" spans="1:6">
      <c r="A17" s="4" t="s">
        <v>310</v>
      </c>
      <c r="B17" s="5" t="n">
        <v>94589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13</v>
      </c>
      <c r="C1" s="2" t="s">
        <v>2</v>
      </c>
      <c r="D1" s="2" t="s">
        <v>30</v>
      </c>
    </row>
    <row r="2" spans="1:4">
      <c r="A2" s="4" t="s">
        <v>314</v>
      </c>
      <c r="C2" s="6" t="n">
        <v>2153747</v>
      </c>
    </row>
    <row r="3" spans="1:4">
      <c r="A3" s="4" t="s">
        <v>315</v>
      </c>
      <c r="B3" s="4" t="s">
        <v>49</v>
      </c>
      <c r="C3" s="5" t="n">
        <v>386820</v>
      </c>
      <c r="D3" s="6" t="n">
        <v>377048</v>
      </c>
    </row>
    <row r="4" spans="1:4">
      <c r="A4" s="4" t="s">
        <v>316</v>
      </c>
      <c r="C4" s="5" t="n">
        <v>1976704</v>
      </c>
      <c r="D4" s="6" t="n">
        <v>0</v>
      </c>
    </row>
    <row r="5" spans="1:4">
      <c r="A5" s="4" t="s">
        <v>317</v>
      </c>
    </row>
    <row r="6" spans="1:4">
      <c r="A6" s="4" t="s">
        <v>314</v>
      </c>
      <c r="C6" s="5" t="n">
        <v>2141373</v>
      </c>
    </row>
    <row r="7" spans="1:4">
      <c r="A7" s="4" t="s">
        <v>315</v>
      </c>
      <c r="C7" s="5" t="n">
        <v>17153</v>
      </c>
    </row>
    <row r="8" spans="1:4">
      <c r="A8" s="4" t="s">
        <v>318</v>
      </c>
    </row>
    <row r="9" spans="1:4">
      <c r="A9" s="4" t="s">
        <v>314</v>
      </c>
      <c r="C9" s="5" t="n">
        <v>12374</v>
      </c>
    </row>
    <row r="10" spans="1:4">
      <c r="A10" s="4" t="s">
        <v>315</v>
      </c>
      <c r="C10" s="6" t="n">
        <v>5490</v>
      </c>
    </row>
    <row r="11" spans="1:4"/>
    <row r="12" spans="1:4">
      <c r="A12" s="4" t="s">
        <v>49</v>
      </c>
      <c r="B12" s="4" t="s">
        <v>319</v>
      </c>
    </row>
  </sheetData>
  <mergeCells count="3">
    <mergeCell ref="A1:B1"/>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320</v>
      </c>
      <c r="B1" s="2" t="s">
        <v>1</v>
      </c>
      <c r="D1" s="2" t="s">
        <v>321</v>
      </c>
    </row>
    <row r="2" spans="1:4">
      <c r="B2" s="2" t="s">
        <v>2</v>
      </c>
      <c r="C2" s="2" t="s">
        <v>83</v>
      </c>
      <c r="D2" s="2" t="s">
        <v>30</v>
      </c>
    </row>
    <row r="3" spans="1:4">
      <c r="A3" s="4" t="s">
        <v>33</v>
      </c>
      <c r="B3" s="6" t="n">
        <v>401086</v>
      </c>
      <c r="D3" s="6" t="n">
        <v>400543</v>
      </c>
    </row>
    <row r="4" spans="1:4">
      <c r="A4" s="4" t="s">
        <v>322</v>
      </c>
      <c r="B4" s="5" t="n">
        <v>0</v>
      </c>
      <c r="D4" s="5" t="n">
        <v>0</v>
      </c>
    </row>
    <row r="5" spans="1:4">
      <c r="A5" s="4" t="s">
        <v>323</v>
      </c>
      <c r="B5" s="5" t="n">
        <v>26097</v>
      </c>
      <c r="D5" s="6" t="n">
        <v>26097</v>
      </c>
    </row>
    <row r="6" spans="1:4">
      <c r="A6" s="4" t="s">
        <v>324</v>
      </c>
      <c r="B6" s="5" t="n">
        <v>2071903</v>
      </c>
    </row>
    <row r="7" spans="1:4">
      <c r="A7" s="4" t="s">
        <v>325</v>
      </c>
      <c r="B7" s="5" t="n">
        <v>2029677</v>
      </c>
    </row>
    <row r="8" spans="1:4">
      <c r="A8" s="4" t="s">
        <v>326</v>
      </c>
      <c r="B8" s="5" t="n">
        <v>37920</v>
      </c>
    </row>
    <row r="9" spans="1:4">
      <c r="A9" s="4" t="s">
        <v>327</v>
      </c>
      <c r="B9" s="5" t="n">
        <v>-4306</v>
      </c>
      <c r="C9" s="6" t="n">
        <v>173112</v>
      </c>
    </row>
    <row r="10" spans="1:4">
      <c r="A10" s="4" t="s">
        <v>328</v>
      </c>
      <c r="B10" s="5" t="n">
        <v>52973</v>
      </c>
      <c r="C10" s="6" t="n">
        <v>12756</v>
      </c>
    </row>
    <row r="11" spans="1:4">
      <c r="A11" s="4" t="s">
        <v>329</v>
      </c>
      <c r="B11" s="6" t="n">
        <v>2183875</v>
      </c>
    </row>
    <row r="12" spans="1:4">
      <c r="A12" s="4" t="s">
        <v>330</v>
      </c>
    </row>
    <row r="13" spans="1:4">
      <c r="A13" s="4" t="s">
        <v>331</v>
      </c>
      <c r="B13" s="4" t="s">
        <v>332</v>
      </c>
    </row>
    <row r="14" spans="1:4">
      <c r="A14" s="4" t="s">
        <v>333</v>
      </c>
    </row>
    <row r="15" spans="1:4">
      <c r="A15" s="4" t="s">
        <v>331</v>
      </c>
      <c r="B15" s="4" t="s">
        <v>334</v>
      </c>
    </row>
    <row r="16" spans="1:4">
      <c r="A16" s="4" t="s">
        <v>335</v>
      </c>
    </row>
    <row r="17" spans="1:4">
      <c r="A17" s="4" t="s">
        <v>331</v>
      </c>
      <c r="D17" s="4" t="s">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7</v>
      </c>
      <c r="B1" s="2" t="s">
        <v>2</v>
      </c>
      <c r="C1" s="2" t="s">
        <v>30</v>
      </c>
    </row>
    <row r="2" spans="1:3">
      <c r="A2" s="4" t="s">
        <v>338</v>
      </c>
      <c r="B2" s="6" t="n">
        <v>171428</v>
      </c>
      <c r="C2" s="6" t="n">
        <v>167005</v>
      </c>
    </row>
    <row r="3" spans="1:3">
      <c r="A3" s="4" t="s">
        <v>339</v>
      </c>
      <c r="B3" s="5" t="n">
        <v>-101096</v>
      </c>
      <c r="C3" s="5" t="n">
        <v>-91371</v>
      </c>
    </row>
    <row r="4" spans="1:3">
      <c r="A4" s="4" t="s">
        <v>175</v>
      </c>
      <c r="B4" s="5" t="n">
        <v>70332</v>
      </c>
      <c r="C4" s="5" t="n">
        <v>75634</v>
      </c>
    </row>
    <row r="5" spans="1:3">
      <c r="A5" s="4" t="s">
        <v>340</v>
      </c>
    </row>
    <row r="6" spans="1:3">
      <c r="A6" s="4" t="s">
        <v>338</v>
      </c>
      <c r="B6" s="5" t="n">
        <v>13873</v>
      </c>
      <c r="C6" s="5" t="n">
        <v>12385</v>
      </c>
    </row>
    <row r="7" spans="1:3">
      <c r="A7" s="4" t="s">
        <v>341</v>
      </c>
    </row>
    <row r="8" spans="1:3">
      <c r="A8" s="4" t="s">
        <v>338</v>
      </c>
      <c r="B8" s="5" t="n">
        <v>138883</v>
      </c>
      <c r="C8" s="5" t="n">
        <v>138883</v>
      </c>
    </row>
    <row r="9" spans="1:3">
      <c r="A9" s="4" t="s">
        <v>342</v>
      </c>
    </row>
    <row r="10" spans="1:3">
      <c r="A10" s="4" t="s">
        <v>338</v>
      </c>
      <c r="B10" s="5" t="n">
        <v>2935</v>
      </c>
      <c r="C10" s="5" t="n">
        <v>0</v>
      </c>
    </row>
    <row r="11" spans="1:3">
      <c r="A11" s="4" t="s">
        <v>343</v>
      </c>
    </row>
    <row r="12" spans="1:3">
      <c r="A12" s="4" t="s">
        <v>338</v>
      </c>
      <c r="B12" s="6" t="n">
        <v>15737</v>
      </c>
      <c r="C12" s="6" t="n">
        <v>157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4</v>
      </c>
      <c r="B1" s="2" t="s">
        <v>1</v>
      </c>
    </row>
    <row r="2" spans="1:3">
      <c r="B2" s="2" t="s">
        <v>2</v>
      </c>
      <c r="C2" s="2" t="s">
        <v>83</v>
      </c>
    </row>
    <row r="3" spans="1:3">
      <c r="A3" s="3" t="s">
        <v>174</v>
      </c>
    </row>
    <row r="4" spans="1:3">
      <c r="A4" s="4" t="s">
        <v>345</v>
      </c>
      <c r="B4" s="6" t="n">
        <v>9725</v>
      </c>
      <c r="C4" s="6" t="n">
        <v>192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21</v>
      </c>
    </row>
    <row r="2" spans="1:3">
      <c r="B2" s="2" t="s">
        <v>2</v>
      </c>
      <c r="C2" s="2" t="s">
        <v>30</v>
      </c>
    </row>
    <row r="3" spans="1:3">
      <c r="A3" s="3" t="s">
        <v>178</v>
      </c>
    </row>
    <row r="4" spans="1:3">
      <c r="A4" s="4" t="s">
        <v>347</v>
      </c>
      <c r="B4" s="6" t="n">
        <v>8166131</v>
      </c>
      <c r="C4" s="6" t="n">
        <v>2777088</v>
      </c>
    </row>
    <row r="5" spans="1:3">
      <c r="A5" s="4" t="s">
        <v>348</v>
      </c>
      <c r="C5" s="5" t="n">
        <v>-219472</v>
      </c>
    </row>
    <row r="6" spans="1:3">
      <c r="A6" s="4" t="s">
        <v>349</v>
      </c>
      <c r="B6" s="5" t="n">
        <v>590452</v>
      </c>
      <c r="C6" s="5" t="n">
        <v>6644728</v>
      </c>
    </row>
    <row r="7" spans="1:3">
      <c r="A7" s="4" t="s">
        <v>350</v>
      </c>
      <c r="B7" s="5" t="n">
        <v>70035</v>
      </c>
      <c r="C7" s="5" t="n">
        <v>43510</v>
      </c>
    </row>
    <row r="8" spans="1:3">
      <c r="A8" s="4" t="s">
        <v>351</v>
      </c>
      <c r="B8" s="5" t="n">
        <v>-429183</v>
      </c>
      <c r="C8" s="5" t="n">
        <v>-1079723</v>
      </c>
    </row>
    <row r="9" spans="1:3">
      <c r="A9" s="4" t="s">
        <v>352</v>
      </c>
      <c r="B9" s="6" t="n">
        <v>8397435</v>
      </c>
      <c r="C9" s="6" t="n">
        <v>81661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83</v>
      </c>
    </row>
    <row r="3" spans="1:3">
      <c r="A3" s="4" t="s">
        <v>84</v>
      </c>
      <c r="B3" s="6" t="n">
        <v>1220931</v>
      </c>
      <c r="C3" s="6" t="n">
        <v>93213</v>
      </c>
    </row>
    <row r="4" spans="1:3">
      <c r="A4" s="3" t="s">
        <v>85</v>
      </c>
    </row>
    <row r="5" spans="1:3">
      <c r="A5" s="4" t="s">
        <v>86</v>
      </c>
      <c r="B5" s="5" t="n">
        <v>81471</v>
      </c>
      <c r="C5" s="5" t="n">
        <v>60980</v>
      </c>
    </row>
    <row r="6" spans="1:3">
      <c r="A6" s="4" t="s">
        <v>87</v>
      </c>
      <c r="B6" s="5" t="n">
        <v>740055</v>
      </c>
      <c r="C6" s="5" t="n">
        <v>-26749</v>
      </c>
    </row>
    <row r="7" spans="1:3">
      <c r="A7" s="4" t="s">
        <v>88</v>
      </c>
      <c r="B7" s="5" t="n">
        <v>1649520</v>
      </c>
      <c r="C7" s="5" t="n">
        <v>1322452</v>
      </c>
    </row>
    <row r="8" spans="1:3">
      <c r="A8" s="4" t="s">
        <v>89</v>
      </c>
      <c r="B8" s="5" t="n">
        <v>2471046</v>
      </c>
      <c r="C8" s="5" t="n">
        <v>1356683</v>
      </c>
    </row>
    <row r="9" spans="1:3">
      <c r="A9" s="4" t="s">
        <v>90</v>
      </c>
      <c r="B9" s="5" t="n">
        <v>-1250115</v>
      </c>
      <c r="C9" s="5" t="n">
        <v>-1263470</v>
      </c>
    </row>
    <row r="10" spans="1:3">
      <c r="A10" s="3" t="s">
        <v>91</v>
      </c>
    </row>
    <row r="11" spans="1:3">
      <c r="A11" s="4" t="s">
        <v>92</v>
      </c>
      <c r="B11" s="5" t="n">
        <v>8760</v>
      </c>
      <c r="C11" s="5" t="n">
        <v>279</v>
      </c>
    </row>
    <row r="12" spans="1:3">
      <c r="A12" s="4" t="s">
        <v>93</v>
      </c>
      <c r="B12" s="5" t="n">
        <v>-3352155</v>
      </c>
      <c r="C12" s="5" t="n">
        <v>0</v>
      </c>
    </row>
    <row r="13" spans="1:3">
      <c r="A13" s="4" t="s">
        <v>94</v>
      </c>
      <c r="B13" s="5" t="n">
        <v>115230</v>
      </c>
      <c r="C13" s="5" t="n">
        <v>0</v>
      </c>
    </row>
    <row r="14" spans="1:3">
      <c r="A14" s="4" t="s">
        <v>95</v>
      </c>
      <c r="B14" s="5" t="n">
        <v>-529202</v>
      </c>
      <c r="C14" s="5" t="n">
        <v>-273</v>
      </c>
    </row>
    <row r="15" spans="1:3">
      <c r="A15" s="4" t="s">
        <v>96</v>
      </c>
      <c r="B15" s="5" t="n">
        <v>-3757367</v>
      </c>
      <c r="C15" s="5" t="n">
        <v>6</v>
      </c>
    </row>
    <row r="16" spans="1:3">
      <c r="A16" s="4" t="s">
        <v>97</v>
      </c>
      <c r="B16" s="5" t="n">
        <v>-5007482</v>
      </c>
      <c r="C16" s="5" t="n">
        <v>-1263464</v>
      </c>
    </row>
    <row r="17" spans="1:3">
      <c r="A17" s="4" t="s">
        <v>98</v>
      </c>
      <c r="B17" s="5" t="n">
        <v>0</v>
      </c>
      <c r="C17" s="5" t="n">
        <v>0</v>
      </c>
    </row>
    <row r="18" spans="1:3">
      <c r="A18" s="4" t="s">
        <v>99</v>
      </c>
      <c r="B18" s="5" t="n">
        <v>-5007482</v>
      </c>
      <c r="C18" s="5" t="n">
        <v>-1263464</v>
      </c>
    </row>
    <row r="19" spans="1:3">
      <c r="A19" s="4" t="s">
        <v>100</v>
      </c>
      <c r="B19" s="5" t="n">
        <v>-322240</v>
      </c>
      <c r="C19" s="5" t="n">
        <v>0</v>
      </c>
    </row>
    <row r="20" spans="1:3">
      <c r="A20" s="4" t="s">
        <v>101</v>
      </c>
      <c r="B20" s="6" t="n">
        <v>-5329722</v>
      </c>
      <c r="C20" s="6" t="n">
        <v>-1263464</v>
      </c>
    </row>
    <row r="21" spans="1:3">
      <c r="A21" s="4" t="s">
        <v>102</v>
      </c>
      <c r="B21" s="8" t="n">
        <v>-0.54</v>
      </c>
      <c r="C21" s="8" t="n">
        <v>-0.18</v>
      </c>
    </row>
    <row r="22" spans="1:3">
      <c r="A22" s="4" t="s">
        <v>103</v>
      </c>
      <c r="B22" s="5" t="n">
        <v>9903088</v>
      </c>
      <c r="C22" s="5" t="n">
        <v>6856517</v>
      </c>
    </row>
    <row r="23" spans="1:3">
      <c r="A23" s="4" t="s">
        <v>104</v>
      </c>
    </row>
    <row r="24" spans="1:3">
      <c r="A24" s="4" t="s">
        <v>84</v>
      </c>
      <c r="B24" s="6" t="n">
        <v>350186</v>
      </c>
      <c r="C24" s="6" t="n">
        <v>3754</v>
      </c>
    </row>
    <row r="25" spans="1:3">
      <c r="A25" s="4" t="s">
        <v>105</v>
      </c>
    </row>
    <row r="26" spans="1:3">
      <c r="A26" s="4" t="s">
        <v>84</v>
      </c>
      <c r="B26" s="5" t="n">
        <v>850107</v>
      </c>
      <c r="C26" s="5" t="n">
        <v>66812</v>
      </c>
    </row>
    <row r="27" spans="1:3">
      <c r="A27" s="4" t="s">
        <v>106</v>
      </c>
    </row>
    <row r="28" spans="1:3">
      <c r="A28" s="4" t="s">
        <v>84</v>
      </c>
      <c r="B28" s="5" t="n">
        <v>20160</v>
      </c>
      <c r="C28" s="5" t="n">
        <v>22009</v>
      </c>
    </row>
    <row r="29" spans="1:3">
      <c r="A29" s="4" t="s">
        <v>107</v>
      </c>
    </row>
    <row r="30" spans="1:3">
      <c r="A30" s="4" t="s">
        <v>84</v>
      </c>
      <c r="B30" s="6" t="n">
        <v>478</v>
      </c>
      <c r="C30" s="6" t="n">
        <v>6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3</v>
      </c>
      <c r="B1" s="2" t="s">
        <v>1</v>
      </c>
    </row>
    <row r="2" spans="1:3">
      <c r="B2" s="2" t="s">
        <v>2</v>
      </c>
      <c r="C2" s="2" t="s">
        <v>83</v>
      </c>
    </row>
    <row r="3" spans="1:3">
      <c r="A3" s="3" t="s">
        <v>178</v>
      </c>
    </row>
    <row r="4" spans="1:3">
      <c r="A4" s="4" t="s">
        <v>351</v>
      </c>
      <c r="B4" s="6" t="n">
        <v>429183</v>
      </c>
      <c r="C4" s="6" t="n">
        <v>267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54</v>
      </c>
      <c r="C1" s="2" t="s">
        <v>2</v>
      </c>
      <c r="D1" s="2" t="s">
        <v>30</v>
      </c>
    </row>
    <row r="2" spans="1:4">
      <c r="A2" s="4" t="s">
        <v>355</v>
      </c>
      <c r="C2" s="6" t="n">
        <v>467035</v>
      </c>
      <c r="D2" s="6" t="n">
        <v>467036</v>
      </c>
    </row>
    <row r="3" spans="1:4">
      <c r="A3" s="4" t="s">
        <v>356</v>
      </c>
      <c r="B3" s="4" t="s">
        <v>49</v>
      </c>
      <c r="C3" s="5" t="n">
        <v>-386820</v>
      </c>
      <c r="D3" s="5" t="n">
        <v>-377048</v>
      </c>
    </row>
    <row r="4" spans="1:4">
      <c r="A4" s="4" t="s">
        <v>357</v>
      </c>
      <c r="C4" s="5" t="n">
        <v>80215</v>
      </c>
      <c r="D4" s="5" t="n">
        <v>89988</v>
      </c>
    </row>
    <row r="5" spans="1:4">
      <c r="A5" s="4" t="s">
        <v>358</v>
      </c>
    </row>
    <row r="6" spans="1:4">
      <c r="A6" s="4" t="s">
        <v>355</v>
      </c>
      <c r="B6" s="4" t="s">
        <v>56</v>
      </c>
      <c r="C6" s="5" t="n">
        <v>129831</v>
      </c>
      <c r="D6" s="5" t="n">
        <v>129831</v>
      </c>
    </row>
    <row r="7" spans="1:4">
      <c r="A7" s="4" t="s">
        <v>359</v>
      </c>
    </row>
    <row r="8" spans="1:4">
      <c r="A8" s="4" t="s">
        <v>355</v>
      </c>
      <c r="B8" s="4" t="s">
        <v>56</v>
      </c>
      <c r="C8" s="5" t="n">
        <v>64676</v>
      </c>
      <c r="D8" s="5" t="n">
        <v>64676</v>
      </c>
    </row>
    <row r="9" spans="1:4">
      <c r="A9" s="4" t="s">
        <v>360</v>
      </c>
    </row>
    <row r="10" spans="1:4">
      <c r="A10" s="4" t="s">
        <v>355</v>
      </c>
      <c r="B10" s="4" t="s">
        <v>56</v>
      </c>
      <c r="C10" s="6" t="n">
        <v>272528</v>
      </c>
      <c r="D10" s="6" t="n">
        <v>272529</v>
      </c>
    </row>
    <row r="11" spans="1:4"/>
    <row r="12" spans="1:4">
      <c r="A12" s="4" t="s">
        <v>49</v>
      </c>
      <c r="B12" s="4" t="s">
        <v>319</v>
      </c>
    </row>
    <row r="13" spans="1:4">
      <c r="A13" s="4" t="s">
        <v>56</v>
      </c>
      <c r="B13" s="4" t="s">
        <v>361</v>
      </c>
    </row>
  </sheetData>
  <mergeCells count="4">
    <mergeCell ref="A1:B1"/>
    <mergeCell ref="A11:C11"/>
    <mergeCell ref="B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62</v>
      </c>
      <c r="B1" s="2" t="s">
        <v>363</v>
      </c>
    </row>
    <row r="2" spans="1:2">
      <c r="A2" s="3" t="s">
        <v>364</v>
      </c>
    </row>
    <row r="3" spans="1:2">
      <c r="A3" s="4" t="s">
        <v>365</v>
      </c>
      <c r="B3" s="6" t="n">
        <v>9600</v>
      </c>
    </row>
    <row r="4" spans="1:2">
      <c r="A4" s="4" t="s">
        <v>25</v>
      </c>
      <c r="B4" s="5" t="n">
        <v>37713</v>
      </c>
    </row>
    <row r="5" spans="1:2">
      <c r="A5" s="4" t="s">
        <v>366</v>
      </c>
      <c r="B5" s="5" t="n">
        <v>37132</v>
      </c>
    </row>
    <row r="6" spans="1:2">
      <c r="A6" s="4" t="s">
        <v>367</v>
      </c>
      <c r="B6" s="5" t="n">
        <v>9178</v>
      </c>
    </row>
    <row r="7" spans="1:2">
      <c r="A7" s="4" t="s">
        <v>368</v>
      </c>
      <c r="B7" s="5" t="n">
        <v>1861</v>
      </c>
    </row>
    <row r="8" spans="1:2">
      <c r="A8" s="4" t="s">
        <v>369</v>
      </c>
      <c r="B8" s="5" t="n">
        <v>4277</v>
      </c>
    </row>
    <row r="9" spans="1:2">
      <c r="A9" s="4" t="s">
        <v>117</v>
      </c>
      <c r="B9" s="6" t="n">
        <v>997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0</v>
      </c>
      <c r="B1" s="2" t="s">
        <v>1</v>
      </c>
    </row>
    <row r="2" spans="1:3">
      <c r="B2" s="2" t="s">
        <v>2</v>
      </c>
      <c r="C2" s="2" t="s">
        <v>83</v>
      </c>
    </row>
    <row r="3" spans="1:3">
      <c r="A3" s="4" t="s">
        <v>328</v>
      </c>
      <c r="B3" s="6" t="n">
        <v>52973</v>
      </c>
      <c r="C3" s="6" t="n">
        <v>12756</v>
      </c>
    </row>
    <row r="4" spans="1:3">
      <c r="A4" s="4" t="s">
        <v>371</v>
      </c>
    </row>
    <row r="5" spans="1:3">
      <c r="A5" s="4" t="s">
        <v>328</v>
      </c>
      <c r="B5" s="6" t="n">
        <v>37876</v>
      </c>
      <c r="C5" s="6" t="n">
        <v>437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2</v>
      </c>
      <c r="B1" s="2" t="s">
        <v>2</v>
      </c>
      <c r="C1" s="2" t="s">
        <v>30</v>
      </c>
    </row>
    <row r="2" spans="1:3">
      <c r="A2" s="4" t="s">
        <v>373</v>
      </c>
      <c r="B2" s="6" t="n">
        <v>4486979</v>
      </c>
      <c r="C2" s="6" t="n">
        <v>4925756</v>
      </c>
    </row>
    <row r="3" spans="1:3">
      <c r="A3" s="4" t="s">
        <v>374</v>
      </c>
    </row>
    <row r="4" spans="1:3">
      <c r="A4" s="4" t="s">
        <v>373</v>
      </c>
      <c r="B4" s="5" t="n">
        <v>2000000</v>
      </c>
      <c r="C4" s="5" t="n">
        <v>2000000</v>
      </c>
    </row>
    <row r="5" spans="1:3">
      <c r="A5" s="4" t="s">
        <v>375</v>
      </c>
    </row>
    <row r="6" spans="1:3">
      <c r="A6" s="4" t="s">
        <v>373</v>
      </c>
      <c r="B6" s="6" t="n">
        <v>1489583</v>
      </c>
      <c r="C6" s="6" t="n">
        <v>14895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76</v>
      </c>
      <c r="C1" s="2" t="s">
        <v>2</v>
      </c>
      <c r="D1" s="2" t="s">
        <v>30</v>
      </c>
    </row>
    <row r="2" spans="1:4">
      <c r="A2" s="3" t="s">
        <v>189</v>
      </c>
    </row>
    <row r="3" spans="1:4">
      <c r="A3" s="4" t="s">
        <v>377</v>
      </c>
      <c r="B3" s="4" t="s">
        <v>49</v>
      </c>
      <c r="C3" s="6" t="n">
        <v>266918</v>
      </c>
      <c r="D3" s="6" t="n">
        <v>52865</v>
      </c>
    </row>
    <row r="4" spans="1:4">
      <c r="A4" s="4" t="s">
        <v>55</v>
      </c>
      <c r="B4" s="4" t="s">
        <v>56</v>
      </c>
      <c r="C4" s="5" t="n">
        <v>298531</v>
      </c>
      <c r="D4" s="5" t="n">
        <v>137825</v>
      </c>
    </row>
    <row r="5" spans="1:4">
      <c r="A5" s="4" t="s">
        <v>378</v>
      </c>
      <c r="C5" s="6" t="n">
        <v>565449</v>
      </c>
      <c r="D5" s="6" t="n">
        <v>190690</v>
      </c>
    </row>
    <row r="6" spans="1:4"/>
    <row r="7" spans="1:4">
      <c r="A7" s="4" t="s">
        <v>49</v>
      </c>
      <c r="B7" s="4" t="s">
        <v>70</v>
      </c>
    </row>
    <row r="8" spans="1:4">
      <c r="A8" s="4" t="s">
        <v>56</v>
      </c>
      <c r="B8" s="4" t="s">
        <v>71</v>
      </c>
    </row>
  </sheetData>
  <mergeCells count="4">
    <mergeCell ref="A1:B1"/>
    <mergeCell ref="A6:C6"/>
    <mergeCell ref="B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79</v>
      </c>
      <c r="B1" s="2" t="s">
        <v>296</v>
      </c>
      <c r="C1" s="2" t="s">
        <v>1</v>
      </c>
      <c r="E1" s="2" t="s">
        <v>380</v>
      </c>
    </row>
    <row r="2" spans="1:5">
      <c r="B2" s="2" t="s">
        <v>297</v>
      </c>
      <c r="C2" s="2" t="s">
        <v>2</v>
      </c>
      <c r="D2" s="2" t="s">
        <v>83</v>
      </c>
      <c r="E2" s="2" t="s">
        <v>381</v>
      </c>
    </row>
    <row r="3" spans="1:5">
      <c r="A3" s="4" t="s">
        <v>382</v>
      </c>
      <c r="C3" s="6" t="n">
        <v>-3352155</v>
      </c>
      <c r="D3" s="6" t="n">
        <v>0</v>
      </c>
    </row>
    <row r="4" spans="1:5">
      <c r="A4" s="4" t="s">
        <v>383</v>
      </c>
    </row>
    <row r="5" spans="1:5">
      <c r="A5" s="4" t="s">
        <v>384</v>
      </c>
      <c r="C5" s="6" t="n">
        <v>390260</v>
      </c>
    </row>
    <row r="6" spans="1:5">
      <c r="A6" s="4" t="s">
        <v>385</v>
      </c>
    </row>
    <row r="7" spans="1:5">
      <c r="A7" s="4" t="s">
        <v>310</v>
      </c>
      <c r="B7" s="5" t="n">
        <v>1800000</v>
      </c>
    </row>
    <row r="8" spans="1:5">
      <c r="A8" s="4" t="s">
        <v>386</v>
      </c>
      <c r="B8" s="8" t="n">
        <v>2.55</v>
      </c>
    </row>
    <row r="9" spans="1:5">
      <c r="A9" s="4" t="s">
        <v>382</v>
      </c>
      <c r="B9" s="6" t="n">
        <v>-2064193</v>
      </c>
    </row>
    <row r="10" spans="1:5">
      <c r="A10" s="4" t="s">
        <v>387</v>
      </c>
      <c r="B10" s="6" t="n">
        <v>1287962</v>
      </c>
    </row>
    <row r="11" spans="1:5">
      <c r="A11" s="4" t="s">
        <v>388</v>
      </c>
    </row>
    <row r="12" spans="1:5">
      <c r="A12" s="4" t="s">
        <v>389</v>
      </c>
      <c r="E12" s="6" t="n">
        <v>4500000</v>
      </c>
    </row>
    <row r="13" spans="1:5">
      <c r="A13" s="4" t="s">
        <v>390</v>
      </c>
      <c r="E13" s="4" t="s">
        <v>391</v>
      </c>
    </row>
    <row r="14" spans="1:5">
      <c r="A14" s="4" t="s">
        <v>392</v>
      </c>
      <c r="E14" s="4" t="s">
        <v>393</v>
      </c>
    </row>
    <row r="15" spans="1:5">
      <c r="A15" s="4" t="s">
        <v>394</v>
      </c>
      <c r="E15" s="8" t="n">
        <v>2.5</v>
      </c>
    </row>
    <row r="16" spans="1:5">
      <c r="A16" s="4" t="s">
        <v>395</v>
      </c>
      <c r="E16" s="6" t="n">
        <v>1561111</v>
      </c>
    </row>
    <row r="17" spans="1:5">
      <c r="A17" s="4" t="s">
        <v>396</v>
      </c>
    </row>
    <row r="18" spans="1:5">
      <c r="A18" s="4" t="s">
        <v>310</v>
      </c>
      <c r="E18" s="5" t="n">
        <v>1800000</v>
      </c>
    </row>
    <row r="19" spans="1:5">
      <c r="A19" s="4" t="s">
        <v>386</v>
      </c>
      <c r="E19" s="6" t="n">
        <v>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59"/>
    <col customWidth="1" max="4" min="4" width="25"/>
    <col customWidth="1" max="5" min="5" width="16"/>
  </cols>
  <sheetData>
    <row r="1" spans="1:5">
      <c r="A1" s="1" t="s">
        <v>397</v>
      </c>
      <c r="B1" s="2" t="s">
        <v>1</v>
      </c>
      <c r="C1" s="2" t="s">
        <v>398</v>
      </c>
      <c r="D1" s="2" t="s">
        <v>399</v>
      </c>
      <c r="E1" s="2" t="s">
        <v>321</v>
      </c>
    </row>
    <row r="2" spans="1:5">
      <c r="B2" s="2" t="s">
        <v>2</v>
      </c>
      <c r="C2" s="2" t="s">
        <v>400</v>
      </c>
      <c r="D2" s="2" t="s">
        <v>401</v>
      </c>
      <c r="E2" s="2" t="s">
        <v>30</v>
      </c>
    </row>
    <row r="3" spans="1:5">
      <c r="A3" s="4" t="s">
        <v>402</v>
      </c>
      <c r="C3" s="4" t="s">
        <v>403</v>
      </c>
    </row>
    <row r="4" spans="1:5">
      <c r="A4" s="4" t="s">
        <v>404</v>
      </c>
      <c r="C4" s="6" t="n">
        <v>5275000</v>
      </c>
    </row>
    <row r="5" spans="1:5">
      <c r="A5" s="4" t="s">
        <v>405</v>
      </c>
      <c r="C5" s="4" t="s">
        <v>406</v>
      </c>
    </row>
    <row r="6" spans="1:5">
      <c r="A6" s="4" t="s">
        <v>407</v>
      </c>
      <c r="C6" s="4" t="s">
        <v>408</v>
      </c>
    </row>
    <row r="7" spans="1:5">
      <c r="A7" s="4" t="s">
        <v>409</v>
      </c>
      <c r="B7" s="6" t="n">
        <v>2679258</v>
      </c>
      <c r="E7" s="6" t="n">
        <v>2241759</v>
      </c>
    </row>
    <row r="8" spans="1:5">
      <c r="A8" s="4" t="s">
        <v>410</v>
      </c>
      <c r="B8" s="5" t="n">
        <v>46432</v>
      </c>
      <c r="E8" s="5" t="n">
        <v>63561</v>
      </c>
    </row>
    <row r="9" spans="1:5">
      <c r="A9" s="4" t="s">
        <v>411</v>
      </c>
      <c r="B9" s="6" t="n">
        <v>2632826</v>
      </c>
      <c r="E9" s="6" t="n">
        <v>2178198</v>
      </c>
    </row>
    <row r="10" spans="1:5">
      <c r="A10" s="4" t="s">
        <v>412</v>
      </c>
    </row>
    <row r="11" spans="1:5">
      <c r="A11" s="4" t="s">
        <v>404</v>
      </c>
      <c r="D11" s="6" t="n">
        <v>1768010</v>
      </c>
    </row>
    <row r="12" spans="1:5">
      <c r="A12" s="4" t="s">
        <v>413</v>
      </c>
    </row>
    <row r="13" spans="1:5">
      <c r="A13" s="4" t="s">
        <v>404</v>
      </c>
      <c r="D13" s="6" t="n">
        <v>4231989</v>
      </c>
    </row>
    <row r="14" spans="1:5">
      <c r="A14" s="4" t="s">
        <v>407</v>
      </c>
      <c r="D14" s="4" t="s">
        <v>414</v>
      </c>
    </row>
    <row r="15" spans="1:5">
      <c r="A15" s="4" t="s">
        <v>415</v>
      </c>
      <c r="D15" s="4" t="s">
        <v>416</v>
      </c>
    </row>
    <row r="16" spans="1:5">
      <c r="A16" s="4" t="s">
        <v>417</v>
      </c>
      <c r="B16"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297</v>
      </c>
      <c r="D1" s="2" t="s">
        <v>381</v>
      </c>
    </row>
    <row r="2" spans="1:4">
      <c r="A2" s="4" t="s">
        <v>421</v>
      </c>
    </row>
    <row r="3" spans="1:4">
      <c r="A3" s="4" t="s">
        <v>309</v>
      </c>
      <c r="C3" s="6" t="n">
        <v>1757552</v>
      </c>
    </row>
    <row r="4" spans="1:4">
      <c r="A4" s="4" t="s">
        <v>422</v>
      </c>
    </row>
    <row r="5" spans="1:4">
      <c r="A5" s="4" t="s">
        <v>395</v>
      </c>
      <c r="D5" s="6" t="n">
        <v>353333</v>
      </c>
    </row>
    <row r="6" spans="1:4">
      <c r="A6" s="4" t="s">
        <v>423</v>
      </c>
    </row>
    <row r="7" spans="1:4">
      <c r="A7" s="4" t="s">
        <v>308</v>
      </c>
      <c r="C7" s="5" t="n">
        <v>945894</v>
      </c>
    </row>
    <row r="8" spans="1:4">
      <c r="A8" s="4" t="s">
        <v>424</v>
      </c>
    </row>
    <row r="9" spans="1:4">
      <c r="A9" s="4" t="s">
        <v>425</v>
      </c>
      <c r="C9" s="5" t="n">
        <v>945894</v>
      </c>
    </row>
    <row r="10" spans="1:4">
      <c r="A10" s="4" t="s">
        <v>426</v>
      </c>
    </row>
    <row r="11" spans="1:4">
      <c r="A11" s="4" t="s">
        <v>425</v>
      </c>
      <c r="C11" s="5" t="n">
        <v>945894</v>
      </c>
    </row>
    <row r="12" spans="1:4">
      <c r="A12" s="4" t="s">
        <v>427</v>
      </c>
    </row>
    <row r="13" spans="1:4">
      <c r="A13" s="4" t="s">
        <v>395</v>
      </c>
      <c r="C13" s="6" t="n">
        <v>322240</v>
      </c>
    </row>
    <row r="14" spans="1:4">
      <c r="A14" s="4" t="s">
        <v>428</v>
      </c>
    </row>
    <row r="15" spans="1:4">
      <c r="A15" s="4" t="s">
        <v>308</v>
      </c>
      <c r="B15" s="5" t="n">
        <v>592000</v>
      </c>
    </row>
    <row r="16" spans="1:4">
      <c r="A16" s="4" t="s">
        <v>429</v>
      </c>
    </row>
    <row r="17" spans="1:4">
      <c r="A17" s="4" t="s">
        <v>425</v>
      </c>
      <c r="B17" s="5" t="n">
        <v>1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430</v>
      </c>
      <c r="B1" s="2" t="s">
        <v>1</v>
      </c>
      <c r="C1" s="2" t="s">
        <v>321</v>
      </c>
    </row>
    <row r="2" spans="1:3">
      <c r="B2" s="2" t="s">
        <v>2</v>
      </c>
      <c r="C2" s="2" t="s">
        <v>30</v>
      </c>
    </row>
    <row r="3" spans="1:3">
      <c r="A3" s="3" t="s">
        <v>208</v>
      </c>
    </row>
    <row r="4" spans="1:3">
      <c r="A4" s="4" t="s">
        <v>431</v>
      </c>
      <c r="B4" s="5" t="n">
        <v>1259415</v>
      </c>
    </row>
    <row r="5" spans="1:3">
      <c r="A5" s="4" t="s">
        <v>432</v>
      </c>
      <c r="B5" s="5" t="n">
        <v>81000</v>
      </c>
    </row>
    <row r="6" spans="1:3">
      <c r="A6" s="4" t="s">
        <v>433</v>
      </c>
      <c r="B6" s="5" t="n">
        <v>0</v>
      </c>
    </row>
    <row r="7" spans="1:3">
      <c r="A7" s="4" t="s">
        <v>434</v>
      </c>
      <c r="B7" s="5" t="n">
        <v>0</v>
      </c>
    </row>
    <row r="8" spans="1:3">
      <c r="A8" s="4" t="s">
        <v>435</v>
      </c>
      <c r="B8" s="5" t="n">
        <v>0</v>
      </c>
    </row>
    <row r="9" spans="1:3">
      <c r="A9" s="4" t="s">
        <v>436</v>
      </c>
      <c r="B9" s="5" t="n">
        <v>1340415</v>
      </c>
      <c r="C9" s="5" t="n">
        <v>1259415</v>
      </c>
    </row>
    <row r="10" spans="1:3">
      <c r="A10" s="4" t="s">
        <v>437</v>
      </c>
      <c r="B10" s="5" t="n">
        <v>1145965</v>
      </c>
      <c r="C10" s="5" t="n">
        <v>1070869</v>
      </c>
    </row>
    <row r="11" spans="1:3">
      <c r="A11" s="3" t="s">
        <v>438</v>
      </c>
    </row>
    <row r="12" spans="1:3">
      <c r="A12" s="4" t="s">
        <v>439</v>
      </c>
      <c r="B12" s="4" t="s">
        <v>440</v>
      </c>
    </row>
    <row r="13" spans="1:3">
      <c r="A13" s="4" t="s">
        <v>441</v>
      </c>
      <c r="B13" s="4" t="s">
        <v>442</v>
      </c>
    </row>
    <row r="14" spans="1:3">
      <c r="A14" s="4" t="s">
        <v>443</v>
      </c>
      <c r="B14" s="4" t="s">
        <v>444</v>
      </c>
    </row>
    <row r="15" spans="1:3">
      <c r="A15" s="4" t="s">
        <v>445</v>
      </c>
      <c r="B15" s="4" t="s">
        <v>446</v>
      </c>
      <c r="C15" s="4" t="s">
        <v>447</v>
      </c>
    </row>
    <row r="16" spans="1:3">
      <c r="A16" s="4" t="s">
        <v>448</v>
      </c>
      <c r="B16" s="4" t="s">
        <v>449</v>
      </c>
    </row>
    <row r="17" spans="1:3">
      <c r="A17" s="4" t="s">
        <v>450</v>
      </c>
      <c r="B17" s="4" t="s">
        <v>451</v>
      </c>
    </row>
    <row r="18" spans="1:3">
      <c r="A18" s="4" t="s">
        <v>452</v>
      </c>
      <c r="B18" s="4" t="s">
        <v>453</v>
      </c>
      <c r="C18" s="4" t="s">
        <v>454</v>
      </c>
    </row>
    <row r="19" spans="1:3">
      <c r="A19" s="3" t="s">
        <v>455</v>
      </c>
    </row>
    <row r="20" spans="1:3">
      <c r="A20" s="4" t="s">
        <v>456</v>
      </c>
      <c r="B20" s="6" t="n">
        <v>0</v>
      </c>
    </row>
    <row r="21" spans="1:3">
      <c r="A21" s="4" t="s">
        <v>457</v>
      </c>
      <c r="B21" s="6" t="n">
        <v>0</v>
      </c>
    </row>
    <row r="22" spans="1:3">
      <c r="A22" s="4" t="s">
        <v>458</v>
      </c>
      <c r="B22" s="8" t="n">
        <v>7.39</v>
      </c>
      <c r="C22" s="8" t="n">
        <v>8.140000000000001</v>
      </c>
    </row>
    <row r="23" spans="1:3">
      <c r="A23" s="4" t="s">
        <v>459</v>
      </c>
      <c r="B23" s="9" t="n">
        <v>1.99</v>
      </c>
    </row>
    <row r="24" spans="1:3">
      <c r="A24" s="4" t="s">
        <v>460</v>
      </c>
      <c r="B24" s="9" t="n">
        <v>7.14</v>
      </c>
      <c r="C24" s="9" t="n">
        <v>7.39</v>
      </c>
    </row>
    <row r="25" spans="1:3">
      <c r="A25" s="4" t="s">
        <v>461</v>
      </c>
      <c r="B25" s="8" t="n">
        <v>8.01</v>
      </c>
      <c r="C25" s="8" t="n">
        <v>7.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83</v>
      </c>
    </row>
    <row r="3" spans="1:3">
      <c r="A3" s="3" t="s">
        <v>109</v>
      </c>
    </row>
    <row r="4" spans="1:3">
      <c r="A4" s="4" t="s">
        <v>99</v>
      </c>
      <c r="B4" s="6" t="n">
        <v>-5007482</v>
      </c>
      <c r="C4" s="6" t="n">
        <v>-1263464</v>
      </c>
    </row>
    <row r="5" spans="1:3">
      <c r="A5" s="4" t="s">
        <v>100</v>
      </c>
      <c r="B5" s="5" t="n">
        <v>-322240</v>
      </c>
      <c r="C5" s="5" t="n">
        <v>0</v>
      </c>
    </row>
    <row r="6" spans="1:3">
      <c r="A6" s="4" t="s">
        <v>110</v>
      </c>
      <c r="B6" s="5" t="n">
        <v>0</v>
      </c>
      <c r="C6" s="5" t="n">
        <v>0</v>
      </c>
    </row>
    <row r="7" spans="1:3">
      <c r="A7" s="4" t="s">
        <v>111</v>
      </c>
      <c r="B7" s="6" t="n">
        <v>-5329722</v>
      </c>
      <c r="C7" s="6" t="n">
        <v>-12634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462</v>
      </c>
      <c r="B1" s="2" t="s">
        <v>1</v>
      </c>
    </row>
    <row r="2" spans="1:2">
      <c r="B2" s="2" t="s">
        <v>463</v>
      </c>
    </row>
    <row r="3" spans="1:2">
      <c r="A3" s="4" t="s">
        <v>464</v>
      </c>
      <c r="B3" s="8" t="n">
        <v>1.99</v>
      </c>
    </row>
    <row r="4" spans="1:2">
      <c r="A4" s="4" t="s">
        <v>465</v>
      </c>
      <c r="B4" s="4" t="s">
        <v>466</v>
      </c>
    </row>
    <row r="5" spans="1:2">
      <c r="A5" s="4" t="s">
        <v>467</v>
      </c>
      <c r="B5" s="4" t="s">
        <v>468</v>
      </c>
    </row>
    <row r="6" spans="1:2">
      <c r="A6" s="4" t="s">
        <v>469</v>
      </c>
      <c r="B6" s="4" t="s">
        <v>470</v>
      </c>
    </row>
    <row r="7" spans="1:2">
      <c r="A7" s="4" t="s">
        <v>471</v>
      </c>
      <c r="B7"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2</v>
      </c>
      <c r="B1" s="2" t="s">
        <v>1</v>
      </c>
    </row>
    <row r="2" spans="1:3">
      <c r="B2" s="2" t="s">
        <v>2</v>
      </c>
      <c r="C2" s="2" t="s">
        <v>83</v>
      </c>
    </row>
    <row r="3" spans="1:3">
      <c r="A3" s="4" t="s">
        <v>473</v>
      </c>
      <c r="B3" s="6" t="n">
        <v>35749</v>
      </c>
      <c r="C3" s="6" t="n">
        <v>47852</v>
      </c>
    </row>
    <row r="4" spans="1:3">
      <c r="A4" s="4" t="s">
        <v>474</v>
      </c>
    </row>
    <row r="5" spans="1:3">
      <c r="A5" s="4" t="s">
        <v>475</v>
      </c>
      <c r="B5" s="5" t="n">
        <v>2167667</v>
      </c>
    </row>
    <row r="6" spans="1:3">
      <c r="A6" s="4" t="s">
        <v>476</v>
      </c>
    </row>
    <row r="7" spans="1:3">
      <c r="A7" s="4" t="s">
        <v>477</v>
      </c>
      <c r="B7" s="5" t="n">
        <v>81000</v>
      </c>
    </row>
    <row r="8" spans="1:3">
      <c r="A8" s="4" t="s">
        <v>478</v>
      </c>
      <c r="B8" s="6" t="n">
        <v>117797</v>
      </c>
    </row>
    <row r="9" spans="1:3">
      <c r="A9" s="4" t="s">
        <v>479</v>
      </c>
      <c r="B9" s="6" t="n">
        <v>3151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26"/>
    <col customWidth="1" max="3" min="3" width="25"/>
  </cols>
  <sheetData>
    <row r="1" spans="1:3">
      <c r="A1" s="1" t="s">
        <v>480</v>
      </c>
      <c r="B1" s="2" t="s">
        <v>1</v>
      </c>
      <c r="C1" s="2" t="s">
        <v>321</v>
      </c>
    </row>
    <row r="2" spans="1:3">
      <c r="B2" s="2" t="s">
        <v>2</v>
      </c>
      <c r="C2" s="2" t="s">
        <v>30</v>
      </c>
    </row>
    <row r="3" spans="1:3">
      <c r="A3" s="3" t="s">
        <v>481</v>
      </c>
    </row>
    <row r="4" spans="1:3">
      <c r="A4" s="4" t="s">
        <v>482</v>
      </c>
      <c r="B4" s="5" t="n">
        <v>5899389</v>
      </c>
    </row>
    <row r="5" spans="1:3">
      <c r="A5" s="4" t="s">
        <v>483</v>
      </c>
      <c r="B5" s="5" t="n">
        <v>3691788</v>
      </c>
    </row>
    <row r="6" spans="1:3">
      <c r="A6" s="4" t="s">
        <v>484</v>
      </c>
      <c r="B6" s="5" t="n">
        <v>0</v>
      </c>
    </row>
    <row r="7" spans="1:3">
      <c r="A7" s="4" t="s">
        <v>485</v>
      </c>
      <c r="B7" s="5" t="n">
        <v>0</v>
      </c>
    </row>
    <row r="8" spans="1:3">
      <c r="A8" s="4" t="s">
        <v>486</v>
      </c>
      <c r="B8" s="5" t="n">
        <v>9591177</v>
      </c>
      <c r="C8" s="5" t="n">
        <v>5899389</v>
      </c>
    </row>
    <row r="9" spans="1:3">
      <c r="A9" s="4" t="s">
        <v>487</v>
      </c>
      <c r="B9" s="5" t="n">
        <v>6845283</v>
      </c>
      <c r="C9" s="5" t="n">
        <v>5899389</v>
      </c>
    </row>
    <row r="10" spans="1:3">
      <c r="A10" s="3" t="s">
        <v>438</v>
      </c>
    </row>
    <row r="11" spans="1:3">
      <c r="A11" s="4" t="s">
        <v>488</v>
      </c>
      <c r="B11" s="4" t="s">
        <v>489</v>
      </c>
    </row>
    <row r="12" spans="1:3">
      <c r="A12" s="4" t="s">
        <v>490</v>
      </c>
      <c r="B12" s="4" t="s">
        <v>491</v>
      </c>
    </row>
    <row r="13" spans="1:3">
      <c r="A13" s="4" t="s">
        <v>492</v>
      </c>
      <c r="B13" s="4" t="s">
        <v>493</v>
      </c>
    </row>
    <row r="14" spans="1:3">
      <c r="A14" s="4" t="s">
        <v>494</v>
      </c>
      <c r="B14" s="4" t="s">
        <v>495</v>
      </c>
    </row>
    <row r="15" spans="1:3">
      <c r="A15" s="4" t="s">
        <v>496</v>
      </c>
      <c r="B15" s="4" t="s">
        <v>495</v>
      </c>
      <c r="C15" s="4" t="s">
        <v>489</v>
      </c>
    </row>
    <row r="16" spans="1:3">
      <c r="A16" s="3" t="s">
        <v>448</v>
      </c>
    </row>
    <row r="17" spans="1:3">
      <c r="A17" s="4" t="s">
        <v>497</v>
      </c>
      <c r="B17" s="4" t="s">
        <v>498</v>
      </c>
    </row>
    <row r="18" spans="1:3">
      <c r="A18" s="4" t="s">
        <v>499</v>
      </c>
      <c r="B18" s="4" t="s">
        <v>500</v>
      </c>
    </row>
    <row r="19" spans="1:3">
      <c r="A19" s="4" t="s">
        <v>452</v>
      </c>
      <c r="B19" s="4" t="s">
        <v>501</v>
      </c>
      <c r="C19" s="4" t="s">
        <v>502</v>
      </c>
    </row>
    <row r="20" spans="1:3">
      <c r="A20" s="3" t="s">
        <v>503</v>
      </c>
    </row>
    <row r="21" spans="1:3">
      <c r="A21" s="4" t="s">
        <v>504</v>
      </c>
      <c r="B21" s="8" t="n">
        <v>3.35</v>
      </c>
    </row>
    <row r="22" spans="1:3">
      <c r="A22" s="4" t="s">
        <v>505</v>
      </c>
      <c r="B22" s="5" t="n">
        <v>3</v>
      </c>
    </row>
    <row r="23" spans="1:3">
      <c r="A23" s="4" t="s">
        <v>506</v>
      </c>
      <c r="B23" s="9" t="n">
        <v>3.08</v>
      </c>
      <c r="C23" s="8" t="n">
        <v>3.35</v>
      </c>
    </row>
    <row r="24" spans="1:3">
      <c r="A24" s="4" t="s">
        <v>507</v>
      </c>
      <c r="B24" s="8" t="n">
        <v>3.34</v>
      </c>
      <c r="C24" s="8" t="n">
        <v>3.53</v>
      </c>
    </row>
    <row r="25" spans="1:3">
      <c r="A25" s="3" t="s">
        <v>455</v>
      </c>
    </row>
    <row r="26" spans="1:3">
      <c r="A26" s="4" t="s">
        <v>508</v>
      </c>
      <c r="B26" s="6" t="n">
        <v>0</v>
      </c>
      <c r="C26" s="6" t="n">
        <v>0</v>
      </c>
    </row>
    <row r="27" spans="1:3">
      <c r="A27" s="4" t="s">
        <v>509</v>
      </c>
      <c r="B27" s="6" t="n">
        <v>0</v>
      </c>
      <c r="C2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420</v>
      </c>
      <c r="C1" s="2" t="s">
        <v>297</v>
      </c>
      <c r="D1" s="2" t="s">
        <v>381</v>
      </c>
    </row>
    <row r="2" spans="1:4">
      <c r="A2" s="4" t="s">
        <v>421</v>
      </c>
    </row>
    <row r="3" spans="1:4">
      <c r="A3" s="4" t="s">
        <v>309</v>
      </c>
      <c r="C3" s="6" t="n">
        <v>1757552</v>
      </c>
    </row>
    <row r="4" spans="1:4">
      <c r="A4" s="4" t="s">
        <v>422</v>
      </c>
    </row>
    <row r="5" spans="1:4">
      <c r="A5" s="4" t="s">
        <v>395</v>
      </c>
      <c r="D5" s="6" t="n">
        <v>353333</v>
      </c>
    </row>
    <row r="6" spans="1:4">
      <c r="A6" s="4" t="s">
        <v>423</v>
      </c>
    </row>
    <row r="7" spans="1:4">
      <c r="A7" s="4" t="s">
        <v>308</v>
      </c>
      <c r="C7" s="5" t="n">
        <v>945894</v>
      </c>
    </row>
    <row r="8" spans="1:4">
      <c r="A8" s="4" t="s">
        <v>424</v>
      </c>
    </row>
    <row r="9" spans="1:4">
      <c r="A9" s="4" t="s">
        <v>425</v>
      </c>
      <c r="C9" s="5" t="n">
        <v>945894</v>
      </c>
    </row>
    <row r="10" spans="1:4">
      <c r="A10" s="4" t="s">
        <v>511</v>
      </c>
      <c r="C10" s="6" t="n">
        <v>1287962</v>
      </c>
    </row>
    <row r="11" spans="1:4">
      <c r="A11" s="4" t="s">
        <v>426</v>
      </c>
    </row>
    <row r="12" spans="1:4">
      <c r="A12" s="4" t="s">
        <v>425</v>
      </c>
      <c r="C12" s="5" t="n">
        <v>945894</v>
      </c>
    </row>
    <row r="13" spans="1:4">
      <c r="A13" s="4" t="s">
        <v>427</v>
      </c>
    </row>
    <row r="14" spans="1:4">
      <c r="A14" s="4" t="s">
        <v>395</v>
      </c>
      <c r="C14" s="6" t="n">
        <v>322240</v>
      </c>
    </row>
    <row r="15" spans="1:4">
      <c r="A15" s="4" t="s">
        <v>428</v>
      </c>
    </row>
    <row r="16" spans="1:4">
      <c r="A16" s="4" t="s">
        <v>308</v>
      </c>
      <c r="B16" s="5" t="n">
        <v>592000</v>
      </c>
    </row>
    <row r="17" spans="1:4">
      <c r="A17" s="4" t="s">
        <v>429</v>
      </c>
    </row>
    <row r="18" spans="1:4">
      <c r="A18" s="4" t="s">
        <v>425</v>
      </c>
      <c r="B18" s="5" t="n">
        <v>1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12</v>
      </c>
      <c r="B1" s="2" t="s">
        <v>363</v>
      </c>
    </row>
    <row r="2" spans="1:2">
      <c r="A2" s="3" t="s">
        <v>215</v>
      </c>
    </row>
    <row r="3" spans="1:2">
      <c r="A3" s="4" t="s">
        <v>513</v>
      </c>
      <c r="B3" s="6" t="n">
        <v>0</v>
      </c>
    </row>
    <row r="4" spans="1:2">
      <c r="A4" s="4" t="s">
        <v>514</v>
      </c>
      <c r="B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515</v>
      </c>
      <c r="B1" s="2" t="s">
        <v>363</v>
      </c>
    </row>
    <row r="2" spans="1:2">
      <c r="A2" s="4" t="s">
        <v>516</v>
      </c>
    </row>
    <row r="3" spans="1:2">
      <c r="A3" s="4" t="s">
        <v>517</v>
      </c>
      <c r="B3" s="6" t="n">
        <v>393595</v>
      </c>
    </row>
    <row r="4" spans="1:2">
      <c r="A4" s="4" t="s">
        <v>518</v>
      </c>
      <c r="B4" s="5" t="n">
        <v>322950</v>
      </c>
    </row>
    <row r="5" spans="1:2">
      <c r="A5" s="4" t="s">
        <v>519</v>
      </c>
      <c r="B5" s="5" t="n">
        <v>322920</v>
      </c>
    </row>
    <row r="6" spans="1:2">
      <c r="A6" s="4" t="s">
        <v>520</v>
      </c>
      <c r="B6" s="5" t="n">
        <v>282581</v>
      </c>
    </row>
    <row r="7" spans="1:2">
      <c r="A7" s="4" t="s">
        <v>521</v>
      </c>
      <c r="B7" s="5" t="n">
        <v>0</v>
      </c>
    </row>
    <row r="8" spans="1:2">
      <c r="A8" s="4" t="s">
        <v>522</v>
      </c>
      <c r="B8" s="5" t="n">
        <v>0</v>
      </c>
    </row>
    <row r="9" spans="1:2">
      <c r="A9" s="4" t="s">
        <v>523</v>
      </c>
      <c r="B9" s="5" t="n">
        <v>1322076</v>
      </c>
    </row>
    <row r="10" spans="1:2">
      <c r="A10" s="4" t="s">
        <v>524</v>
      </c>
    </row>
    <row r="11" spans="1:2">
      <c r="A11" s="4" t="s">
        <v>517</v>
      </c>
      <c r="B11" s="5" t="n">
        <v>780785</v>
      </c>
    </row>
    <row r="12" spans="1:2">
      <c r="A12" s="4" t="s">
        <v>518</v>
      </c>
      <c r="B12" s="5" t="n">
        <v>722802</v>
      </c>
    </row>
    <row r="13" spans="1:2">
      <c r="A13" s="4" t="s">
        <v>519</v>
      </c>
      <c r="B13" s="5" t="n">
        <v>734375</v>
      </c>
    </row>
    <row r="14" spans="1:2">
      <c r="A14" s="4" t="s">
        <v>520</v>
      </c>
      <c r="B14" s="5" t="n">
        <v>708406</v>
      </c>
    </row>
    <row r="15" spans="1:2">
      <c r="A15" s="4" t="s">
        <v>521</v>
      </c>
      <c r="B15" s="5" t="n">
        <v>440729</v>
      </c>
    </row>
    <row r="16" spans="1:2">
      <c r="A16" s="4" t="s">
        <v>522</v>
      </c>
      <c r="B16" s="5" t="n">
        <v>498270</v>
      </c>
    </row>
    <row r="17" spans="1:2">
      <c r="A17" s="4" t="s">
        <v>523</v>
      </c>
      <c r="B17" s="5" t="n">
        <v>3885367</v>
      </c>
    </row>
    <row r="18" spans="1:2">
      <c r="A18" s="4" t="s">
        <v>525</v>
      </c>
    </row>
    <row r="19" spans="1:2">
      <c r="A19" s="4" t="s">
        <v>526</v>
      </c>
      <c r="B19" s="5" t="n">
        <v>387190</v>
      </c>
    </row>
    <row r="20" spans="1:2">
      <c r="A20" s="4" t="s">
        <v>527</v>
      </c>
      <c r="B20" s="5" t="n">
        <v>399852</v>
      </c>
    </row>
    <row r="21" spans="1:2">
      <c r="A21" s="4" t="s">
        <v>528</v>
      </c>
      <c r="B21" s="5" t="n">
        <v>411425</v>
      </c>
    </row>
    <row r="22" spans="1:2">
      <c r="A22" s="4" t="s">
        <v>529</v>
      </c>
      <c r="B22" s="5" t="n">
        <v>425825</v>
      </c>
    </row>
    <row r="23" spans="1:2">
      <c r="A23" s="4" t="s">
        <v>530</v>
      </c>
      <c r="B23" s="5" t="n">
        <v>440729</v>
      </c>
    </row>
    <row r="24" spans="1:2">
      <c r="A24" s="4" t="s">
        <v>531</v>
      </c>
      <c r="B24" s="5" t="n">
        <v>498270</v>
      </c>
    </row>
    <row r="25" spans="1:2">
      <c r="A25" s="4" t="s">
        <v>532</v>
      </c>
      <c r="B25" s="6" t="n">
        <v>25632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33</v>
      </c>
      <c r="B1" s="2" t="s">
        <v>1</v>
      </c>
    </row>
    <row r="2" spans="1:3">
      <c r="B2" s="2" t="s">
        <v>2</v>
      </c>
      <c r="C2" s="2" t="s">
        <v>83</v>
      </c>
    </row>
    <row r="3" spans="1:3">
      <c r="A3" s="3" t="s">
        <v>219</v>
      </c>
    </row>
    <row r="4" spans="1:3">
      <c r="A4" s="4" t="s">
        <v>534</v>
      </c>
      <c r="B4" s="6" t="n">
        <v>144793</v>
      </c>
      <c r="C4" s="6" t="n">
        <v>35160</v>
      </c>
    </row>
    <row r="5" spans="1:3">
      <c r="A5" s="4" t="s">
        <v>535</v>
      </c>
      <c r="B5" s="6" t="n">
        <v>115230</v>
      </c>
    </row>
    <row r="6" spans="1:3">
      <c r="A6" s="4" t="s">
        <v>536</v>
      </c>
      <c r="B6" s="4" t="s">
        <v>537</v>
      </c>
    </row>
    <row r="7" spans="1:3">
      <c r="A7" s="4" t="s">
        <v>538</v>
      </c>
      <c r="B7" s="4" t="s">
        <v>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40</v>
      </c>
      <c r="B1" s="2" t="s">
        <v>1</v>
      </c>
    </row>
    <row r="2" spans="1:2">
      <c r="B2" s="2" t="s">
        <v>363</v>
      </c>
    </row>
    <row r="3" spans="1:2">
      <c r="A3" s="4" t="s">
        <v>541</v>
      </c>
    </row>
    <row r="4" spans="1:2">
      <c r="A4" s="4" t="s">
        <v>542</v>
      </c>
      <c r="B4" s="6" t="n">
        <v>37331</v>
      </c>
    </row>
    <row r="5" spans="1:2">
      <c r="A5" s="4" t="s">
        <v>543</v>
      </c>
      <c r="B5" s="5" t="n">
        <v>32285</v>
      </c>
    </row>
    <row r="6" spans="1:2">
      <c r="A6" s="4" t="s">
        <v>544</v>
      </c>
    </row>
    <row r="7" spans="1:2">
      <c r="A7" s="4" t="s">
        <v>542</v>
      </c>
      <c r="B7" s="5" t="n">
        <v>322400</v>
      </c>
    </row>
    <row r="8" spans="1:2">
      <c r="A8" s="4" t="s">
        <v>543</v>
      </c>
      <c r="B8" s="6" t="n">
        <v>322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25"/>
    <col customWidth="1" max="7" min="7" width="13"/>
  </cols>
  <sheetData>
    <row r="1" spans="1:7">
      <c r="A1" s="1" t="s">
        <v>112</v>
      </c>
      <c r="B1" s="2" t="s">
        <v>113</v>
      </c>
      <c r="C1" s="2" t="s">
        <v>114</v>
      </c>
      <c r="D1" s="2" t="s">
        <v>115</v>
      </c>
      <c r="E1" s="2" t="s">
        <v>66</v>
      </c>
      <c r="F1" s="2" t="s">
        <v>116</v>
      </c>
      <c r="G1" s="2" t="s">
        <v>117</v>
      </c>
    </row>
    <row r="2" spans="1:7">
      <c r="A2" s="4" t="s">
        <v>118</v>
      </c>
      <c r="B2" s="5" t="n">
        <v>7610794</v>
      </c>
      <c r="C2" s="5" t="n">
        <v>3530</v>
      </c>
    </row>
    <row r="3" spans="1:7">
      <c r="A3" s="4" t="s">
        <v>119</v>
      </c>
      <c r="B3" s="6" t="n">
        <v>7611</v>
      </c>
      <c r="C3" s="6" t="n">
        <v>4</v>
      </c>
      <c r="D3" s="6" t="n">
        <v>56588846</v>
      </c>
      <c r="E3" s="6" t="n">
        <v>-41551497</v>
      </c>
      <c r="F3" s="6" t="n">
        <v>-5118</v>
      </c>
      <c r="G3" s="6" t="n">
        <v>15039846</v>
      </c>
    </row>
    <row r="4" spans="1:7">
      <c r="A4" s="4" t="s">
        <v>120</v>
      </c>
      <c r="E4" s="5" t="n">
        <v>173112</v>
      </c>
      <c r="G4" s="5" t="n">
        <v>173112</v>
      </c>
    </row>
    <row r="5" spans="1:7">
      <c r="A5" s="4" t="s">
        <v>121</v>
      </c>
      <c r="B5" s="5" t="n">
        <v>592000</v>
      </c>
    </row>
    <row r="6" spans="1:7">
      <c r="A6" s="4" t="s">
        <v>122</v>
      </c>
      <c r="B6" s="6" t="n">
        <v>592</v>
      </c>
      <c r="D6" s="5" t="n">
        <v>1595749</v>
      </c>
      <c r="G6" s="5" t="n">
        <v>1596341</v>
      </c>
    </row>
    <row r="7" spans="1:7">
      <c r="A7" s="4" t="s">
        <v>123</v>
      </c>
      <c r="D7" s="5" t="n">
        <v>47852</v>
      </c>
      <c r="G7" s="5" t="n">
        <v>47852</v>
      </c>
    </row>
    <row r="8" spans="1:7">
      <c r="A8" s="4" t="s">
        <v>99</v>
      </c>
      <c r="E8" s="5" t="n">
        <v>-1263464</v>
      </c>
      <c r="G8" s="5" t="n">
        <v>-1263464</v>
      </c>
    </row>
    <row r="9" spans="1:7">
      <c r="A9" s="4" t="s">
        <v>124</v>
      </c>
      <c r="B9" s="5" t="n">
        <v>8202794</v>
      </c>
      <c r="C9" s="5" t="n">
        <v>3530</v>
      </c>
    </row>
    <row r="10" spans="1:7">
      <c r="A10" s="4" t="s">
        <v>125</v>
      </c>
      <c r="B10" s="6" t="n">
        <v>8203</v>
      </c>
      <c r="C10" s="6" t="n">
        <v>4</v>
      </c>
      <c r="D10" s="5" t="n">
        <v>58232447</v>
      </c>
      <c r="E10" s="5" t="n">
        <v>-42641849</v>
      </c>
      <c r="F10" s="5" t="n">
        <v>-5118</v>
      </c>
      <c r="G10" s="5" t="n">
        <v>15593687</v>
      </c>
    </row>
    <row r="11" spans="1:7">
      <c r="A11" s="4" t="s">
        <v>126</v>
      </c>
      <c r="B11" s="5" t="n">
        <v>9457859</v>
      </c>
      <c r="C11" s="5" t="n">
        <v>2120</v>
      </c>
    </row>
    <row r="12" spans="1:7">
      <c r="A12" s="4" t="s">
        <v>127</v>
      </c>
      <c r="B12" s="6" t="n">
        <v>9458</v>
      </c>
      <c r="C12" s="6" t="n">
        <v>2</v>
      </c>
      <c r="D12" s="5" t="n">
        <v>63537915</v>
      </c>
      <c r="E12" s="5" t="n">
        <v>-50702486</v>
      </c>
      <c r="F12" s="5" t="n">
        <v>-5118</v>
      </c>
      <c r="G12" s="5" t="n">
        <v>12839771</v>
      </c>
    </row>
    <row r="13" spans="1:7">
      <c r="A13" s="4" t="s">
        <v>120</v>
      </c>
      <c r="E13" s="5" t="n">
        <v>-4306</v>
      </c>
      <c r="G13" s="5" t="n">
        <v>-4306</v>
      </c>
    </row>
    <row r="14" spans="1:7">
      <c r="A14" s="4" t="s">
        <v>128</v>
      </c>
      <c r="B14" s="5" t="n">
        <v>28965</v>
      </c>
    </row>
    <row r="15" spans="1:7">
      <c r="A15" s="4" t="s">
        <v>129</v>
      </c>
      <c r="B15" s="6" t="n">
        <v>29</v>
      </c>
      <c r="D15" s="5" t="n">
        <v>71939</v>
      </c>
      <c r="G15" s="5" t="n">
        <v>71968</v>
      </c>
    </row>
    <row r="16" spans="1:7">
      <c r="A16" s="4" t="s">
        <v>123</v>
      </c>
      <c r="D16" s="5" t="n">
        <v>35749</v>
      </c>
      <c r="G16" s="5" t="n">
        <v>35749</v>
      </c>
    </row>
    <row r="17" spans="1:7">
      <c r="A17" s="4" t="s">
        <v>130</v>
      </c>
      <c r="D17" s="5" t="n">
        <v>322240</v>
      </c>
      <c r="E17" s="5" t="n">
        <v>-322240</v>
      </c>
      <c r="G17" s="5" t="n">
        <v>0</v>
      </c>
    </row>
    <row r="18" spans="1:7">
      <c r="A18" s="4" t="s">
        <v>131</v>
      </c>
      <c r="D18" s="5" t="n">
        <v>1287962</v>
      </c>
      <c r="G18" s="5" t="n">
        <v>1287962</v>
      </c>
    </row>
    <row r="19" spans="1:7">
      <c r="A19" s="4" t="s">
        <v>132</v>
      </c>
      <c r="D19" s="5" t="n">
        <v>-213700</v>
      </c>
      <c r="G19" s="5" t="n">
        <v>-213700</v>
      </c>
    </row>
    <row r="20" spans="1:7">
      <c r="A20" s="4" t="s">
        <v>133</v>
      </c>
      <c r="B20" s="5" t="n">
        <v>945894</v>
      </c>
    </row>
    <row r="21" spans="1:7">
      <c r="A21" s="4" t="s">
        <v>134</v>
      </c>
      <c r="B21" s="6" t="n">
        <v>945</v>
      </c>
      <c r="D21" s="5" t="n">
        <v>1757606</v>
      </c>
      <c r="G21" s="5" t="n">
        <v>1757552</v>
      </c>
    </row>
    <row r="22" spans="1:7">
      <c r="A22" s="4" t="s">
        <v>99</v>
      </c>
      <c r="E22" s="5" t="n">
        <v>-5007482</v>
      </c>
      <c r="G22" s="5" t="n">
        <v>-5007482</v>
      </c>
    </row>
    <row r="23" spans="1:7">
      <c r="A23" s="4" t="s">
        <v>135</v>
      </c>
      <c r="B23" s="5" t="n">
        <v>10432718</v>
      </c>
      <c r="C23" s="5" t="n">
        <v>2120</v>
      </c>
    </row>
    <row r="24" spans="1:7">
      <c r="A24" s="4" t="s">
        <v>136</v>
      </c>
      <c r="B24" s="6" t="n">
        <v>10433</v>
      </c>
      <c r="C24" s="6" t="n">
        <v>2</v>
      </c>
      <c r="D24" s="6" t="n">
        <v>66798711</v>
      </c>
      <c r="E24" s="6" t="n">
        <v>-56036514</v>
      </c>
      <c r="F24" s="6" t="n">
        <v>-5118</v>
      </c>
      <c r="G24" s="6" t="n">
        <v>107675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3</v>
      </c>
    </row>
    <row r="3" spans="1:3">
      <c r="A3" s="3" t="s">
        <v>138</v>
      </c>
    </row>
    <row r="4" spans="1:3">
      <c r="A4" s="4" t="s">
        <v>99</v>
      </c>
      <c r="B4" s="6" t="n">
        <v>-5007482</v>
      </c>
      <c r="C4" s="6" t="n">
        <v>-1263464</v>
      </c>
    </row>
    <row r="5" spans="1:3">
      <c r="A5" s="3" t="s">
        <v>139</v>
      </c>
    </row>
    <row r="6" spans="1:3">
      <c r="A6" s="4" t="s">
        <v>140</v>
      </c>
      <c r="B6" s="5" t="n">
        <v>429183</v>
      </c>
      <c r="C6" s="5" t="n">
        <v>26738</v>
      </c>
    </row>
    <row r="7" spans="1:3">
      <c r="A7" s="4" t="s">
        <v>141</v>
      </c>
      <c r="B7" s="5" t="n">
        <v>72471</v>
      </c>
      <c r="C7" s="5" t="n">
        <v>32274</v>
      </c>
    </row>
    <row r="8" spans="1:3">
      <c r="A8" s="4" t="s">
        <v>142</v>
      </c>
      <c r="B8" s="5" t="n">
        <v>390260</v>
      </c>
      <c r="C8" s="5" t="n">
        <v>0</v>
      </c>
    </row>
    <row r="9" spans="1:3">
      <c r="A9" s="4" t="s">
        <v>143</v>
      </c>
      <c r="B9" s="5" t="n">
        <v>0</v>
      </c>
      <c r="C9" s="5" t="n">
        <v>2400</v>
      </c>
    </row>
    <row r="10" spans="1:3">
      <c r="A10" s="4" t="s">
        <v>144</v>
      </c>
      <c r="B10" s="5" t="n">
        <v>71968</v>
      </c>
      <c r="C10" s="5" t="n">
        <v>0</v>
      </c>
    </row>
    <row r="11" spans="1:3">
      <c r="A11" s="4" t="s">
        <v>145</v>
      </c>
      <c r="B11" s="5" t="n">
        <v>35749</v>
      </c>
      <c r="C11" s="5" t="n">
        <v>47852</v>
      </c>
    </row>
    <row r="12" spans="1:3">
      <c r="A12" s="4" t="s">
        <v>146</v>
      </c>
      <c r="B12" s="5" t="n">
        <v>3352155</v>
      </c>
      <c r="C12" s="5" t="n">
        <v>0</v>
      </c>
    </row>
    <row r="13" spans="1:3">
      <c r="A13" s="3" t="s">
        <v>147</v>
      </c>
    </row>
    <row r="14" spans="1:3">
      <c r="A14" s="4" t="s">
        <v>34</v>
      </c>
      <c r="B14" s="5" t="n">
        <v>499739</v>
      </c>
      <c r="C14" s="5" t="n">
        <v>1139019</v>
      </c>
    </row>
    <row r="15" spans="1:3">
      <c r="A15" s="4" t="s">
        <v>35</v>
      </c>
      <c r="B15" s="5" t="n">
        <v>-25520</v>
      </c>
      <c r="C15" s="5" t="n">
        <v>256872</v>
      </c>
    </row>
    <row r="16" spans="1:3">
      <c r="A16" s="4" t="s">
        <v>36</v>
      </c>
      <c r="B16" s="5" t="n">
        <v>278</v>
      </c>
      <c r="C16" s="5" t="n">
        <v>536</v>
      </c>
    </row>
    <row r="17" spans="1:3">
      <c r="A17" s="4" t="s">
        <v>37</v>
      </c>
      <c r="B17" s="5" t="n">
        <v>-216714</v>
      </c>
      <c r="C17" s="5" t="n">
        <v>-49474</v>
      </c>
    </row>
    <row r="18" spans="1:3">
      <c r="A18" s="4" t="s">
        <v>42</v>
      </c>
      <c r="B18" s="5" t="n">
        <v>-67523</v>
      </c>
      <c r="C18" s="5" t="n">
        <v>-358103</v>
      </c>
    </row>
    <row r="19" spans="1:3">
      <c r="A19" s="4" t="s">
        <v>41</v>
      </c>
      <c r="B19" s="5" t="n">
        <v>-660486</v>
      </c>
      <c r="C19" s="5" t="n">
        <v>-928289</v>
      </c>
    </row>
    <row r="20" spans="1:3">
      <c r="A20" s="3" t="s">
        <v>148</v>
      </c>
    </row>
    <row r="21" spans="1:3">
      <c r="A21" s="4" t="s">
        <v>47</v>
      </c>
      <c r="B21" s="5" t="n">
        <v>-168556</v>
      </c>
      <c r="C21" s="5" t="n">
        <v>-91877</v>
      </c>
    </row>
    <row r="22" spans="1:3">
      <c r="A22" s="4" t="s">
        <v>55</v>
      </c>
      <c r="B22" s="5" t="n">
        <v>160706</v>
      </c>
      <c r="C22" s="5" t="n">
        <v>5678</v>
      </c>
    </row>
    <row r="23" spans="1:3">
      <c r="A23" s="4" t="s">
        <v>51</v>
      </c>
      <c r="B23" s="5" t="n">
        <v>-438777</v>
      </c>
      <c r="C23" s="5" t="n">
        <v>59607</v>
      </c>
    </row>
    <row r="24" spans="1:3">
      <c r="A24" s="4" t="s">
        <v>50</v>
      </c>
      <c r="B24" s="5" t="n">
        <v>4774</v>
      </c>
      <c r="C24" s="5" t="n">
        <v>0</v>
      </c>
    </row>
    <row r="25" spans="1:3">
      <c r="A25" s="4" t="s">
        <v>54</v>
      </c>
      <c r="B25" s="5" t="n">
        <v>102563</v>
      </c>
      <c r="C25" s="5" t="n">
        <v>0</v>
      </c>
    </row>
    <row r="26" spans="1:3">
      <c r="A26" s="4" t="s">
        <v>48</v>
      </c>
      <c r="B26" s="5" t="n">
        <v>251972</v>
      </c>
      <c r="C26" s="5" t="n">
        <v>-93876</v>
      </c>
    </row>
    <row r="27" spans="1:3">
      <c r="A27" s="4" t="s">
        <v>149</v>
      </c>
      <c r="B27" s="5" t="n">
        <v>-1213240</v>
      </c>
      <c r="C27" s="5" t="n">
        <v>-1214107</v>
      </c>
    </row>
    <row r="28" spans="1:3">
      <c r="A28" s="3" t="s">
        <v>150</v>
      </c>
    </row>
    <row r="29" spans="1:3">
      <c r="A29" s="4" t="s">
        <v>151</v>
      </c>
      <c r="B29" s="5" t="n">
        <v>0</v>
      </c>
      <c r="C29" s="5" t="n">
        <v>-21358</v>
      </c>
    </row>
    <row r="30" spans="1:3">
      <c r="A30" s="4" t="s">
        <v>152</v>
      </c>
      <c r="B30" s="5" t="n">
        <v>-4423</v>
      </c>
      <c r="C30" s="5" t="n">
        <v>-2314</v>
      </c>
    </row>
    <row r="31" spans="1:3">
      <c r="A31" s="4" t="s">
        <v>153</v>
      </c>
      <c r="B31" s="5" t="n">
        <v>-4423</v>
      </c>
      <c r="C31" s="5" t="n">
        <v>-23672</v>
      </c>
    </row>
    <row r="32" spans="1:3">
      <c r="A32" s="3" t="s">
        <v>154</v>
      </c>
    </row>
    <row r="33" spans="1:3">
      <c r="A33" s="4" t="s">
        <v>53</v>
      </c>
      <c r="B33" s="5" t="n">
        <v>-49189</v>
      </c>
      <c r="C33" s="5" t="n">
        <v>0</v>
      </c>
    </row>
    <row r="34" spans="1:3">
      <c r="A34" s="4" t="s">
        <v>155</v>
      </c>
      <c r="B34" s="5" t="n">
        <v>1757552</v>
      </c>
      <c r="C34" s="5" t="n">
        <v>1596340</v>
      </c>
    </row>
    <row r="35" spans="1:3">
      <c r="A35" s="4" t="s">
        <v>156</v>
      </c>
      <c r="B35" s="5" t="n">
        <v>454628</v>
      </c>
      <c r="C35" s="5" t="n">
        <v>-1633323</v>
      </c>
    </row>
    <row r="36" spans="1:3">
      <c r="A36" s="4" t="s">
        <v>157</v>
      </c>
      <c r="B36" s="5" t="n">
        <v>2162991</v>
      </c>
      <c r="C36" s="5" t="n">
        <v>-36983</v>
      </c>
    </row>
    <row r="37" spans="1:3">
      <c r="A37" s="4" t="s">
        <v>158</v>
      </c>
      <c r="B37" s="5" t="n">
        <v>945328</v>
      </c>
      <c r="C37" s="5" t="n">
        <v>-1274762</v>
      </c>
    </row>
    <row r="38" spans="1:3">
      <c r="A38" s="4" t="s">
        <v>159</v>
      </c>
      <c r="B38" s="5" t="n">
        <v>3085026</v>
      </c>
      <c r="C38" s="5" t="n">
        <v>7498072</v>
      </c>
    </row>
    <row r="39" spans="1:3">
      <c r="A39" s="4" t="s">
        <v>160</v>
      </c>
      <c r="B39" s="5" t="n">
        <v>4030354</v>
      </c>
      <c r="C39" s="5" t="n">
        <v>6223310</v>
      </c>
    </row>
    <row r="40" spans="1:3">
      <c r="A40" s="3" t="s">
        <v>161</v>
      </c>
    </row>
    <row r="41" spans="1:3">
      <c r="A41" s="4" t="s">
        <v>162</v>
      </c>
      <c r="B41" s="5" t="n">
        <v>110486</v>
      </c>
      <c r="C41" s="5" t="n">
        <v>0</v>
      </c>
    </row>
    <row r="42" spans="1:3">
      <c r="A42" s="3" t="s">
        <v>163</v>
      </c>
    </row>
    <row r="43" spans="1:3">
      <c r="A43" s="4" t="s">
        <v>164</v>
      </c>
      <c r="B43" s="5" t="n">
        <v>0</v>
      </c>
      <c r="C43" s="5" t="n">
        <v>780000</v>
      </c>
    </row>
    <row r="44" spans="1:3">
      <c r="A44" s="4" t="s">
        <v>165</v>
      </c>
      <c r="B44" s="6" t="n">
        <v>32224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3:28Z</dcterms:created>
  <dcterms:modified xmlns:dcterms="http://purl.org/dc/terms/" xmlns:xsi="http://www.w3.org/2001/XMLSchema-instance" xsi:type="dcterms:W3CDTF">2019-05-15T17:13:28Z</dcterms:modified>
</cp:coreProperties>
</file>